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counts Receivable, Net" sheetId="11" state="visible" r:id="rId11"/>
    <sheet xmlns:r="http://schemas.openxmlformats.org/officeDocument/2006/relationships" name="Prepaid Expenses and Other"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Quarterly Financial Data"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counts Receivable, Net (Table" sheetId="27" state="visible" r:id="rId27"/>
    <sheet xmlns:r="http://schemas.openxmlformats.org/officeDocument/2006/relationships" name="Prepaid Expenses and Other (Tab"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Quarterly Financial Data (Table" sheetId="38" state="visible" r:id="rId38"/>
    <sheet xmlns:r="http://schemas.openxmlformats.org/officeDocument/2006/relationships" name="Business and Basis of Present_2" sheetId="39" state="visible" r:id="rId39"/>
    <sheet xmlns:r="http://schemas.openxmlformats.org/officeDocument/2006/relationships" name="Significant Accounting Polici_4" sheetId="40" state="visible" r:id="rId40"/>
    <sheet xmlns:r="http://schemas.openxmlformats.org/officeDocument/2006/relationships" name="Summary of Product Revenues fro" sheetId="41" state="visible" r:id="rId41"/>
    <sheet xmlns:r="http://schemas.openxmlformats.org/officeDocument/2006/relationships" name="Assets Measured at Fair Value o" sheetId="42" state="visible" r:id="rId42"/>
    <sheet xmlns:r="http://schemas.openxmlformats.org/officeDocument/2006/relationships" name="Summary of Short-term Investmen" sheetId="43" state="visible" r:id="rId43"/>
    <sheet xmlns:r="http://schemas.openxmlformats.org/officeDocument/2006/relationships" name="Accounts Receivable, Net - Sche" sheetId="44" state="visible" r:id="rId44"/>
    <sheet xmlns:r="http://schemas.openxmlformats.org/officeDocument/2006/relationships" name="Accounts Receivable, Net - Addi" sheetId="45" state="visible" r:id="rId45"/>
    <sheet xmlns:r="http://schemas.openxmlformats.org/officeDocument/2006/relationships" name="Components of Prepaid Expenses " sheetId="46" state="visible" r:id="rId46"/>
    <sheet xmlns:r="http://schemas.openxmlformats.org/officeDocument/2006/relationships" name="Schedule of Other Current Asset" sheetId="47" state="visible" r:id="rId47"/>
    <sheet xmlns:r="http://schemas.openxmlformats.org/officeDocument/2006/relationships" name="Property and Equipment (Detail)" sheetId="48" state="visible" r:id="rId48"/>
    <sheet xmlns:r="http://schemas.openxmlformats.org/officeDocument/2006/relationships" name="Property and Equipment - Additi" sheetId="49" state="visible" r:id="rId49"/>
    <sheet xmlns:r="http://schemas.openxmlformats.org/officeDocument/2006/relationships" name="Leases - Additional Information" sheetId="50" state="visible" r:id="rId50"/>
    <sheet xmlns:r="http://schemas.openxmlformats.org/officeDocument/2006/relationships" name="Maturity of Lease Liabilities (" sheetId="51" state="visible" r:id="rId51"/>
    <sheet xmlns:r="http://schemas.openxmlformats.org/officeDocument/2006/relationships" name="Future Minimum Lease Payments t" sheetId="52" state="visible" r:id="rId52"/>
    <sheet xmlns:r="http://schemas.openxmlformats.org/officeDocument/2006/relationships" name="Supplemental Cash Flow Informat" sheetId="53" state="visible" r:id="rId53"/>
    <sheet xmlns:r="http://schemas.openxmlformats.org/officeDocument/2006/relationships" name="Schedule of Intangible Assets (" sheetId="54" state="visible" r:id="rId54"/>
    <sheet xmlns:r="http://schemas.openxmlformats.org/officeDocument/2006/relationships" name="Schedule of Estimated Future In" sheetId="55" state="visible" r:id="rId55"/>
    <sheet xmlns:r="http://schemas.openxmlformats.org/officeDocument/2006/relationships" name="Accrued Expenses (Detail)" sheetId="56" state="visible" r:id="rId56"/>
    <sheet xmlns:r="http://schemas.openxmlformats.org/officeDocument/2006/relationships" name="Accrued Expenses - Additional I" sheetId="57" state="visible" r:id="rId57"/>
    <sheet xmlns:r="http://schemas.openxmlformats.org/officeDocument/2006/relationships" name="Debt - Schedule of Long Term De" sheetId="58" state="visible" r:id="rId58"/>
    <sheet xmlns:r="http://schemas.openxmlformats.org/officeDocument/2006/relationships" name="Debt - Additional Information (" sheetId="59" state="visible" r:id="rId59"/>
    <sheet xmlns:r="http://schemas.openxmlformats.org/officeDocument/2006/relationships" name="Debt - Future Minimum Principal" sheetId="60" state="visible" r:id="rId60"/>
    <sheet xmlns:r="http://schemas.openxmlformats.org/officeDocument/2006/relationships" name="Stockholders Equity - Additiona" sheetId="61" state="visible" r:id="rId61"/>
    <sheet xmlns:r="http://schemas.openxmlformats.org/officeDocument/2006/relationships" name="Fair Value Options Weighted-Ave" sheetId="62" state="visible" r:id="rId62"/>
    <sheet xmlns:r="http://schemas.openxmlformats.org/officeDocument/2006/relationships" name="Stock-based Compensation Expens" sheetId="63" state="visible" r:id="rId63"/>
    <sheet xmlns:r="http://schemas.openxmlformats.org/officeDocument/2006/relationships" name="Activity with Respect to Option" sheetId="64" state="visible" r:id="rId64"/>
    <sheet xmlns:r="http://schemas.openxmlformats.org/officeDocument/2006/relationships" name="Stock Options (Detail)" sheetId="65" state="visible" r:id="rId65"/>
    <sheet xmlns:r="http://schemas.openxmlformats.org/officeDocument/2006/relationships" name="Restricted Stock Units (Detail)" sheetId="66" state="visible" r:id="rId66"/>
    <sheet xmlns:r="http://schemas.openxmlformats.org/officeDocument/2006/relationships" name="401(K) Savings Plan - Additiona" sheetId="67" state="visible" r:id="rId67"/>
    <sheet xmlns:r="http://schemas.openxmlformats.org/officeDocument/2006/relationships" name="Schedule of Income Tax Expense " sheetId="68" state="visible" r:id="rId68"/>
    <sheet xmlns:r="http://schemas.openxmlformats.org/officeDocument/2006/relationships" name="Income Taxes - Additional Infor" sheetId="69" state="visible" r:id="rId69"/>
    <sheet xmlns:r="http://schemas.openxmlformats.org/officeDocument/2006/relationships" name="Schedule of Income Tax Reconcil" sheetId="70" state="visible" r:id="rId70"/>
    <sheet xmlns:r="http://schemas.openxmlformats.org/officeDocument/2006/relationships" name="Components of Net Deferred Tax " sheetId="71" state="visible" r:id="rId71"/>
    <sheet xmlns:r="http://schemas.openxmlformats.org/officeDocument/2006/relationships" name="Reconciliation of Unrecognized " sheetId="72" state="visible" r:id="rId72"/>
    <sheet xmlns:r="http://schemas.openxmlformats.org/officeDocument/2006/relationships" name="Commitments and Contingencies -" sheetId="73" state="visible" r:id="rId73"/>
    <sheet xmlns:r="http://schemas.openxmlformats.org/officeDocument/2006/relationships" name="Summary of Clinical Research Or" sheetId="74" state="visible" r:id="rId74"/>
    <sheet xmlns:r="http://schemas.openxmlformats.org/officeDocument/2006/relationships" name="Quarterly Financial Data (Detai" sheetId="75" state="visible" r:id="rId75"/>
  </sheets>
  <definedNames/>
  <calcPr calcId="124519" fullCalcOnLoad="1"/>
</workbook>
</file>

<file path=xl/sharedStrings.xml><?xml version="1.0" encoding="utf-8"?>
<sst xmlns="http://schemas.openxmlformats.org/spreadsheetml/2006/main" uniqueCount="822">
  <si>
    <t>Document and Entity Information - USD ($) $ in Millions</t>
  </si>
  <si>
    <t>12 Months Ended</t>
  </si>
  <si>
    <t>Dec. 31, 2019</t>
  </si>
  <si>
    <t>Feb. 2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BYI</t>
  </si>
  <si>
    <t>Title of 12(b) Security</t>
  </si>
  <si>
    <t>Common Stock, par value $0.0001 per share</t>
  </si>
  <si>
    <t>Security Exchange Name</t>
  </si>
  <si>
    <t>NASDAQ</t>
  </si>
  <si>
    <t>Entity Registrant Name</t>
  </si>
  <si>
    <t>PUMA BIOTECHNOLOGY, INC.</t>
  </si>
  <si>
    <t>Entity Central Index Key</t>
  </si>
  <si>
    <t>0001401667</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Small Business</t>
  </si>
  <si>
    <t>Entity Emerging Growth Company</t>
  </si>
  <si>
    <t>Entity Shell Company</t>
  </si>
  <si>
    <t>Document Annual Report</t>
  </si>
  <si>
    <t>true</t>
  </si>
  <si>
    <t>Document Transition Report</t>
  </si>
  <si>
    <t>Entity File Number</t>
  </si>
  <si>
    <t>001-35703</t>
  </si>
  <si>
    <t>Entity Tax Identification Number</t>
  </si>
  <si>
    <t>77-0683487</t>
  </si>
  <si>
    <t>Entity Address, Address Line One</t>
  </si>
  <si>
    <t>10880 Wilshire Boulevard</t>
  </si>
  <si>
    <t>Entity Address, Address Line Two</t>
  </si>
  <si>
    <t>Suite 2150</t>
  </si>
  <si>
    <t>Entity Address, City or Town</t>
  </si>
  <si>
    <t>Los Angeles</t>
  </si>
  <si>
    <t>Entity Address, State or Province</t>
  </si>
  <si>
    <t>CA</t>
  </si>
  <si>
    <t>Entity Address, Postal Zip Code</t>
  </si>
  <si>
    <t>90024</t>
  </si>
  <si>
    <t>City Area Code</t>
  </si>
  <si>
    <t>424</t>
  </si>
  <si>
    <t>Local Phone Number</t>
  </si>
  <si>
    <t>248-6500</t>
  </si>
  <si>
    <t>Entity Incorporation, State or Country Code</t>
  </si>
  <si>
    <t>DE</t>
  </si>
  <si>
    <t>Entity Common Stock, Shares Outstanding</t>
  </si>
  <si>
    <t>Entity Public Float</t>
  </si>
  <si>
    <t>Documents Incorporated by Reference</t>
  </si>
  <si>
    <t xml:space="preserve">Documents Incorporated by Reference: Portions of the Proxy Statement for the registrant’s 2020 Annual Meeting of Stockholders, or the 2020 Proxy Statement, are incorporated by reference into Part III of the Form 10-K to the extent stated herein. </t>
  </si>
  <si>
    <t>Consolidated Balance Sheets - USD ($) $ in Thousands</t>
  </si>
  <si>
    <t>Dec. 31, 2018</t>
  </si>
  <si>
    <t>Current assets:</t>
  </si>
  <si>
    <t>Cash and cash equivalents</t>
  </si>
  <si>
    <t>Marketable securities</t>
  </si>
  <si>
    <t>Accounts receivable, net</t>
  </si>
  <si>
    <t>Inventory, net</t>
  </si>
  <si>
    <t>Prepaid expenses, current</t>
  </si>
  <si>
    <t>Deferred rent</t>
  </si>
  <si>
    <t>Restricted cash, current</t>
  </si>
  <si>
    <t>Other current assets</t>
  </si>
  <si>
    <t>Total current assets</t>
  </si>
  <si>
    <t>Lease right-of-use assets, net</t>
  </si>
  <si>
    <t>Property and equipment, net</t>
  </si>
  <si>
    <t>Intangible assets, net</t>
  </si>
  <si>
    <t>Restricted cash, long-term</t>
  </si>
  <si>
    <t>Prepaid expenses and other, long-term</t>
  </si>
  <si>
    <t>Total assets</t>
  </si>
  <si>
    <t>Current liabilities:</t>
  </si>
  <si>
    <t>Accounts payable</t>
  </si>
  <si>
    <t>Accrued expenses</t>
  </si>
  <si>
    <t>Lease liabilities, current</t>
  </si>
  <si>
    <t>Total current liabilities</t>
  </si>
  <si>
    <t>Lease liabilities, long-term</t>
  </si>
  <si>
    <t>Post-marketing commitment liability</t>
  </si>
  <si>
    <t>Long-term debt</t>
  </si>
  <si>
    <t>Total liabilities</t>
  </si>
  <si>
    <t>Stockholders' equity:</t>
  </si>
  <si>
    <t>Common stock - $.0001 par value per share; 100,000,000 shares authorized; 39,203,304 shares issued and outstanding at December 31, 2019 and 38,325,037 issued and outstanding at December 31, 2018</t>
  </si>
  <si>
    <t>Additional paid-in capital</t>
  </si>
  <si>
    <t>Accumulated other comprehensive income (loss)</t>
  </si>
  <si>
    <t>Accumulated deficit</t>
  </si>
  <si>
    <t>Total stockholders' equity</t>
  </si>
  <si>
    <t>Total liabilities and stockholders' equity</t>
  </si>
  <si>
    <t>Commitments and contingencies (Note 14)</t>
  </si>
  <si>
    <t xml:space="preserve"> </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7</t>
  </si>
  <si>
    <t>Revenue:</t>
  </si>
  <si>
    <t>Total revenue</t>
  </si>
  <si>
    <t>Operating costs and expenses:</t>
  </si>
  <si>
    <t>Cost of sales</t>
  </si>
  <si>
    <t>Selling, general and administrative</t>
  </si>
  <si>
    <t>Research and development</t>
  </si>
  <si>
    <t>Total operating costs and expenses</t>
  </si>
  <si>
    <t>Loss from operations</t>
  </si>
  <si>
    <t>Other income (expenses):</t>
  </si>
  <si>
    <t>Interest income</t>
  </si>
  <si>
    <t>Interest expense</t>
  </si>
  <si>
    <t>Legal verdict expense</t>
  </si>
  <si>
    <t>Loss on debt extinguishment</t>
  </si>
  <si>
    <t>Other income (expenses)</t>
  </si>
  <si>
    <t>Total other income (expenses):</t>
  </si>
  <si>
    <t>Net loss</t>
  </si>
  <si>
    <t>Net loss applicable to common stockholders</t>
  </si>
  <si>
    <t>Net loss per share of common stock—basic and diluted</t>
  </si>
  <si>
    <t>Weighted-average shares of common stock outstanding—basic and diluted</t>
  </si>
  <si>
    <t>Product Revenue, Net</t>
  </si>
  <si>
    <t>License Revenue</t>
  </si>
  <si>
    <t>Royalty Revenue</t>
  </si>
  <si>
    <t>Consolidated Statements of Comprehensive Loss - USD ($) $ in Thousands</t>
  </si>
  <si>
    <t>Statement Of Income And Comprehensive Income [Abstract]</t>
  </si>
  <si>
    <t>Other comprehensive loss</t>
  </si>
  <si>
    <t>Unrealized gain (loss) on available-for-sale securities, net of tax of $0, $0, and $0</t>
  </si>
  <si>
    <t>Reclassifications of gain on available-for-sale securities, included in “Other income (expenses)”, net of tax of $0, $0, and $0</t>
  </si>
  <si>
    <t>Comprehensive loss</t>
  </si>
  <si>
    <t>Consolidated Statements of Comprehensive Loss (Parenthetical) - USD ($) $ in Thousands</t>
  </si>
  <si>
    <t>Unrealized gain (loss) on available-for-sale securities, tax</t>
  </si>
  <si>
    <t>Reclassifications of gain on available-for-sale securities, included in “Other income (expense), net”, tax</t>
  </si>
  <si>
    <t>Consolidated Statements of Stockholders' Equity - USD ($) $ in Thousands</t>
  </si>
  <si>
    <t>Total</t>
  </si>
  <si>
    <t>Common Stock</t>
  </si>
  <si>
    <t>Additional Paid-in Capital</t>
  </si>
  <si>
    <t>Receivables from Exercises of Options</t>
  </si>
  <si>
    <t>Accumulated Other Comprehensive Income (Loss)</t>
  </si>
  <si>
    <t>Accumulated Deficit</t>
  </si>
  <si>
    <t>Beginning Balance at Dec. 31, 2016</t>
  </si>
  <si>
    <t>Beginning Balance (in shares) at Dec. 31, 2016</t>
  </si>
  <si>
    <t>Stock-based compensation</t>
  </si>
  <si>
    <t>Shares issued or restricted stock units vested under employee stock plans</t>
  </si>
  <si>
    <t>Shares issued or restricted stock units vested under employee stock plans (in shares)</t>
  </si>
  <si>
    <t>Unrealized gain (loss) on available-for- sale securities</t>
  </si>
  <si>
    <t>Ending Balance at Dec. 31, 2017</t>
  </si>
  <si>
    <t>Ending Balance (in shares) at Dec. 31, 2017</t>
  </si>
  <si>
    <t>Ending Balance at Dec. 31, 2018</t>
  </si>
  <si>
    <t>Ending Balance (in shares) at Dec. 31, 2018</t>
  </si>
  <si>
    <t>Reclassification of gain on available-for-sale securities</t>
  </si>
  <si>
    <t>Ending Balance at Dec. 31, 2019</t>
  </si>
  <si>
    <t>Ending Balance (in shares) at Dec. 31, 2019</t>
  </si>
  <si>
    <t>Consolidated Statements of Cash Flows - USD ($) $ in Thousands</t>
  </si>
  <si>
    <t>Operating activities:</t>
  </si>
  <si>
    <t>Adjustments to reconcile net loss to net cash provided by (used in) operating activities:</t>
  </si>
  <si>
    <t>Depreciation and amortization</t>
  </si>
  <si>
    <t>Disposal of property and equipment</t>
  </si>
  <si>
    <t>Loss on impairment of asset</t>
  </si>
  <si>
    <t>Debt modification fees</t>
  </si>
  <si>
    <t>Changes in operating assets and liabilities:</t>
  </si>
  <si>
    <t>Prepaid expenses and other</t>
  </si>
  <si>
    <t>Net cash provided by (used in) operating activities</t>
  </si>
  <si>
    <t>Investing activities:</t>
  </si>
  <si>
    <t>Purchase of intangible assets</t>
  </si>
  <si>
    <t>Purchase of property and equipment</t>
  </si>
  <si>
    <t>Expenditures for leasehold improvements</t>
  </si>
  <si>
    <t>Purchase of available-for-sale securities</t>
  </si>
  <si>
    <t>Sale of available-for-sale securities</t>
  </si>
  <si>
    <t>Maturity of available-for-sale securities</t>
  </si>
  <si>
    <t>Net cash provided by (used in) investing activities</t>
  </si>
  <si>
    <t>Financing activities:</t>
  </si>
  <si>
    <t>Net proceeds from shares issued under employee stock plans</t>
  </si>
  <si>
    <t>Proceeds from long-term debt</t>
  </si>
  <si>
    <t>Payment of debt</t>
  </si>
  <si>
    <t>Payment of debt extinguishment costs</t>
  </si>
  <si>
    <t>Payment of debt issuance cost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s of non-cash investing and financing activities:</t>
  </si>
  <si>
    <t>Property and equipment purchases in accounts payable</t>
  </si>
  <si>
    <t>Receivables related to stock option exercises</t>
  </si>
  <si>
    <t>Supplemental disclosure of cash flow information:</t>
  </si>
  <si>
    <t>Interest paid</t>
  </si>
  <si>
    <t>Business and Basis of Presentation</t>
  </si>
  <si>
    <t>Organization Consolidation And Presentation Of Financial Statements [Abstract]</t>
  </si>
  <si>
    <t xml:space="preserve">Note 1—Business and Basis of Presentation: Business: Puma Biotechnology, Inc., or the Company, is a biopharmaceutical company based in Los Angeles, California with a focus on the development and commercialization of innovative products to enhance cancer care. The Company in-licenses from Pfizer, Inc., or Pfizer, the global development and commercialization rights to PB272 (neratinib (oral)), PB272 (neratinib (intravenous)) and PB357. Neratinib is a potent irreversible tyrosine kinase inhibitor that blocks signal transduction through the epidermal growth factor receptors HER1, HER2 and HER4. Currently, the Company is primarily focused on the development and commercialization of the oral version of neratinib, and its most advanced drug candidates are directed at the treatment of HER2-positive breast cancer and HER2 mutated cancers. The Company believes neratinib has clinical application in the treatment of several other cancers as well, including other tumor types that over-express or have a mutation in HER2, such as breast cancer, cervical cancer, lung cancer or other solid tumors. The Company has two subsidiaries, Puma Biotechnology Ltd., a United Kingdom company, and Puma Biotechnology, B.V., a Netherlands company. These subsidiaries were established for the purpose of legal representation in the United Kingdom and the European Union. Basis of Presentation: The Company is focused on developing and commercializing neratinib for the treatment of patients with HER2-positive breast cancer, HER2 mutated non-small cell lung cancer, HER2-negative breast cancer that has a HER2 mutation and other solid tumors that have an activating mutation in HER2. The Company has reported a net loss of approximately $75.6 million and cash flows from operations of approximately $22.4 million for the year ended December 31, 2019. The Company believes that it will continue to incur net losses and may incur negative net cash flows from operating activities through the drug development process and global commercialization. The Company has incurred significant operating losses since its inception. In 2017, the Company received FDA approval for its first product, NERLYNX® (neratinib), formerly known as PB272 (neratinib (oral)), for the extended adjuvant treatment of adult patients with early stage HER2-overexpressed/amplified breast cancer following adjuvant trastuzumab-based therapy. Following FDA approval in July 2017, NERLYNX became available by prescription in the United States, and the Company commenced commercialization. The Company in-licenses PB272 (neratinib (oral)), PB272 (neratinib (intravenous)) and PB357, as well as certain related compounds, The Company has entered into other exclusive sub-license agreements with various parties to pursue regulatory approval, if necessary, and commercialize NERLYNX, if approved, in numerous regions outside the United States, including Europe (excluding Russia and Ukraine), Canada, China, Southeast Asia, and various countries and territories in Central and South America. The Company plans to continue to pursue commercialization of NERLYNX in other countries outside the United States, if approved. The Company’s commercialization, research and development, or R&amp;D, or marketing efforts may require funding in addition to the cash and cash equivalents totaling approximately $60.0 million and marketable securities totaling approximately $51.6 million available at December 31, 2019. The Company believes that its existing cash and cash equivalents and marketable securities as of December 31, 2019 and proceeds that will become available to the Company through product sales and license payments are sufficient to satisfy its operating cash needs for at least one year after the filing of the Annual Report on Form 10-K in which these financial statements are included. The Company continues to remain dependent on its ability to obtain sufficient funding to sustain operations and continue to successfully commercialize neratinib. While the Company has been successful in raising capital in the past, there can be no assurance that it will be able to do so in the future. The Company’s ability to obtain funding may be adversely impacted by uncertain market conditions, the Company’s success in commercializing neratinib, unfavorable decisions of regulatory authorities or adverse clinical trial results. The outcome of these matters cannot be predicted at this time. Additionally, the terms of the Company’s loan and security agreement place restrictions on the Company’s ability to operate the business and on the Company’s financial flexibility, and the Company may be unable to achieve the revenue necessary to incur additional borrowings under its loan and security agreement or to satisfy the minimum revenue covenants. Since its inception through December 31, 201 9 , the Company’s financing has primarily been proceeds from product and license revenue, public offerings of its common stock, private equity placements, and borrowings under its loan and security agreement . </t>
  </si>
  <si>
    <t>Significant Accounting Policies</t>
  </si>
  <si>
    <t>Accounting Policies [Abstract]</t>
  </si>
  <si>
    <t>Note 2—Significant Accounting Policies: The significant accounting policies followed in the preparation of these consolidated financial statements are as follows: Principles of Consolidation: The consolidated financial statements include the accounts of the Company and its wholly owned subsidiaries. All intercompany balances and transactions have been eliminated in consolidation. Segment Reporting: Management has determined that the Company operates in one business segment, which is the development and commercialization of innovative products to enhance cancer care. Use of Estimates: The preparation of consolidated financial statements in conformity with U.S. generally accepted accounting principles, or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Net Loss per Share of Common Stock: Basic net loss per share of common stock is computed by dividing net loss applicable to common stockholders by the weighted average number of shares of common stock outstanding during the periods presented, as required by Accounting Standards Codification, or ASC, 260, Earnings per Share Revenue Recognition: The Company adopted ASC Topic 606, Revenue from Contracts with Customers To determine revenue recognition for arrangements that an entity determines are within the scope of AS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5 day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9. Product revenue from each of the Company’s customers who individually accounted for 10% or more of total revenues consisted of the following:
For the Year Ended December 31, 2019
For the Year Ended December 31, 2018
For the Year Ended December 31, 2017
CVS/Caremark
34%
39%
38%
Accredo/Acaria
22%
25%
23%
Diplomat
10%
13%
13%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or as a current liability. These estimates take into consideration a range of possible outcomes that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year ended December 31,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duction to accounts receivables, net on the consolidated balance sheets. The Company currently estimates product returns using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are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CANbridge Agreement During the first quarter of 2018, the Company entered into a sub-license agreement, or the CANbridge Agreement, with CANbridge Limited, or CANbridge, to pursue regulatory approval and commercialize NERLYNX, if approved, in the People’s Republic of China (including mainland China, Hong Kong, Macao, and Taiwan), or the CANbridge Territory. The CANbridge Agreement granted intellectual property rights and set forth the parties’ respective obligations with respect to development, commercialization and supply of the licensed product. Pursuant to the CANbridge Agreement, a non-refundable, upfront license fee was received and recognized by the Company as license revenue in accordance with ASC 606. The CANbridge Agreement met the contract existence criteria and contained distinct, identifiable performance obligations for which the stand-alone selling prices were readily determinable and allocable. The Company is obligated to supply CANbridge with the licensed product in accordance with the supply agreement entered into in connection with the CANbridge Agreement. This supply arrangement has been identified as a separate performance obligation. The Company also identified the Joint Steering Committee as a separate, distinct performance obligation. To determine the stand-alone selling price,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is agreement. Pursuant to the CANbridge Agreement, the Company received an upfront payment of $30.0 million during the first quarter of 2018 and a regulatory milestone payment of $10.0 million during the fourth quarter of 2018 and will potentially receive regulatory milestone payments totaling up to $30.0 million and sales-based milestone payments totaling up to $185.0 million. In addition, the Company is entitled to receive double-digit royalties on sales of licensed products, calculated as a percentage of net sales of licensed products in the CANbridge Territory. At this time, the Company cannot estimate if or when these milestone-related performance obligations might be achieved. Pint Agreement During the first quarter of 2018, the Company entered into a sub-license agreement, or the Pint Agreement, with Pint Pharma International SA, or Pint. The Pint Agreement granted intellectual property rights and set forth the respective obligations with respect to development, commercialization and supply of NERLYNX in Mexico and 21 countries and territories in Central and South America, or the Pint Territory. The Pint Agreement met the contract existence criteria and contained distinct, identifiable performance obligations for which the stand-alone selling prices were readily determinable and allocable. The Company is obligated to supply Pint with the licensed product during development pursuant to a supply agreement. This supply arrangement has been identified as a separate performance obligation. To determine the respective stand-alone selling prices,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ese agreements. Pursuant to the Pint Agreement, the Company received a non-deductible, non-creditable upfront payment of $10.0 million upon providing certain required documents on or before September 30, 2018 to the satisfaction of Pint. During the third quarter of 2018, the Company satisfied this performance obligation, and revenue has been recognized under the terms of the arrangement. The Pint Agreement also includes potential future milestone and royalty payments due to the Company upon successful completion of certain performance obligations, such as achieving regulatory approvals. calculated as a percentage of net sales of licensed products Knight Agreement During the first quarter of 2019, the Company entered into a sub-license agreement, or the Knight Agreement, with Knight Therapeutics, Inc., or Knight. Pursuant to the Knight Agreement, the Company granted to Knight, under certain of the Company’s intellectual property rights relating to neratinib, an exclusive, sublicensable (under certain circumstances) license (i) to commercialize any product containing neratinib and certain related compounds in Canada, or the Knight Territory, (ii) to seek and maintain regulatory approvals for the licensed products in the Knight Territory and (iii) to manufacture the licensed products anywhere in the world solely for the development and commercialization of the licensed products in the Knight Territory for human use, subject to the terms of the Knight Agreement and the related supply agreement. During the first quarter of 2019, a non-refundable, upfront license fee was received and recognized as license revenue in accordance with ASC 606. This license agreement met the contract existence criteria and contained distinct, identifiable performance obligations for which the stand-alone selling prices were readily determinable and allocable. As a separate promise under the terms of the license agreement, the Company is obligated to supply Knight with the licensed product in accordance with the supply agreement entered in connection with the license agreement. The Company is also obligated to participate in a Joint Steering Committee, which was identified as a separate performance obligation. To determine the stand-alone selling price, the Company This license agreement also includes potential future milestone and royalty payments due to the Company upon successful completion of certain separate, distinct performance obligations. At this time, the Company cannot estimate when these milestone-related performance obligations might be achieved Pierre Fabre Agreement and Amendment European countries excluding Russia and Ukraine, along with countries in North Africa and francophone countries of West Africa, or the Pierre Fabre Territory . During the first quarter of 2019, the Company received a non-refundable, upfront license payment of $ 60.0 million, of which, $ 51.0 million was recognized as license revenue in accordance with ASC 606. The Company satisfied the necessary performance obligations to recognize this license revenue under the terms of the arrangement. The Pierre Fabre Agreement met the contract existence criteria and contained distinct, identifiable performance obligations for which the stand-alone selling prices were readily determinable and allocable. As a separate promise under the terms of the Pierre Fabre Agreement, the Company is obligated to supply Pierre Fabre with the licensed product in accordance with the related supply agreement. The Company is also obligated to participate in a Joint Steering Committee and Transition Plan, which were identified as separate performance obligations. To determine the respective stand-alone selling prices,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approximately $ 9.0 million of additional variable consideration in this agreement related to a post-marketing commitment liability, while there were no significant financing components, non-cash consideration, or consideration payable to the customer. The post-marketing commitment liability will be reimbursed to Pierre Fabre as expenses are incurred or services performed. The Pierre Fabre Agreement also includes potential future milestone and royalty payments due to the Company upon successful completion of certain separate, distinct performance obligations. Pursuant to the Pierre Fabre Agreement, the Company will potentially receive additional regulatory and commercial milestone payments totaling up to $ million. In addition, the Company will receive double-digit royalties on sales of licensed products , calculated as a percentage of net sales of licensed products throughout the Pierre Fabre Territory . At this time, the Company cannot estimate if or when these milestone-related performance obligations might be achieved . During the fourth quarter of 2019, the Company entered into a license amendment, or the Pierre Fabre Amendment, with Pierre Fabre to extend the terms of the Pierre Fabre Agreement to the Middle East, South Africa, Sudan and Turkey, or the Pierre Fabre Amendment Territory. Pursuant to the Pierre Fabre Amendment, the Company received an upfront payment of $4.0 million and will potentially receive additional regulatory and sales-based milestone payments totaling up to $3.0 million. In addition, the Company will receive double-digit royalties on sales of licensed products, calculated as a percentage of net sales of licensed products throughout the Pierre Fabre Amendment Territory. Royalty Revenue: Royalty revenue consists of consideration earned related to international sales of NERLYNX made by the Company’s sub-licensees in their respective territories. The Company recognizes royalty revenue when the performance obligations have been satisfied. Royalties: Royalties incurred in connection with the Company’s license agreement with Pfizer, as disclosed in Note 14 — 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Stock-Based Compensation: Stock option awards : ASC Topic 718, Compensation-Stock Compensation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 Warrants (refer to Note 11 for further details) granted to employees and non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 Income Taxes: The Company follows ASC Topic 740, Income Taxes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s of December 31, 2019, the Company’s uncertain tax position reserves include a reserve for its R&amp;D credit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Cash and Cash Equivalents: The Company classifies all highly liquid instruments with an original maturity of three months or less as cash equivalents. Restricted Cash: Restricted cash represents cash held at financial institutions that are pledged as collateral for stand-by letters of credit for lease and legal verdict commitments. The lease related letters of credit will lapse at the end of the respective lease terms through 2026. At December 31, 2019 and 2018, the Company had restricted cash in the amount of $13.2 million and $4.3 million, respectively. Investment Securities: The Company classifies all investment securities (short-term and long-term) as available-for-sale, as the sale of such securities may be required prior to maturity to implement management’s strategies. These securities are carried at fair value, with the unrealized gains and losses, reported as a component of a</t>
  </si>
  <si>
    <t>Accounts Receivable, Net</t>
  </si>
  <si>
    <t>Accounts Receivable Net [Abstract]</t>
  </si>
  <si>
    <t xml:space="preserve">Note 3—Accounts Receivable, Net: Accounts receivable, net consisted of the following (in thousands):
December 31, 2019
December 31, 2018
Accounts receivable, net
$
26,396
$
20,773
License revenue receivable
2,500
—
Total accounts receivable, net
$
28,896
$
20,773
Accounts receivable, net, consists entirely of amounts owed from the Company’s customers related to product sales. The license revenue receivable relates to amounts owed from Pint relating to license revenue recognized during the third quarter of 2019. The Company recorded $0 as an allowance for doubtful accounts in the years ended December 31, 2019 and 2018. </t>
  </si>
  <si>
    <t>Prepaid Expenses and Other</t>
  </si>
  <si>
    <t>Banking And Thrift [Abstract]</t>
  </si>
  <si>
    <t xml:space="preserve">Note 4—Prepaid Expenses and Other: Prepaid expenses and other consisted of the following at December 31 (in thousands):
December 31, 2019
December 31, 2018
Current:
CRO services
$
4,810
$
5,824
Other clinical development
2,043
888
Insurance
3,452
2,446
Professional fees
544
272
Other
2,410
2,967
13,259
12,397
Long-term:
CRO services
400
1,073
Other clinical development
468
650
Other
1,131
1,706
1,999
3,429
Totals
$
15,258
$
15,826
Other prepaid amounts consist primarily of deposits, licenses, subscriptions, and software. </t>
  </si>
  <si>
    <t>Other Current Assets</t>
  </si>
  <si>
    <t>Deferred Costs Capitalized Prepaid And Other Assets Disclosure [Abstract]</t>
  </si>
  <si>
    <t xml:space="preserve">Note 5—Other Current Assets: Other current assets consisted of the following at December 31 (in thousands):
December 31, 2019
December 31, 2018
Insurance receivable
$
—
$
1,175
Other
323
612
Totals
$
323
$
1,787
Other current asset amounts consist primarily of capitalized sublease commission and a sublease tenant improvement allowances, net of amortization. </t>
  </si>
  <si>
    <t>Property and Equipment</t>
  </si>
  <si>
    <t>Property Plant And Equipment [Abstract]</t>
  </si>
  <si>
    <t xml:space="preserve">Note 6—Property and Equipment: Property and equipment consisted of the following at December 31 (in thousands):
December 31, 2019
December 31, 2018
Leasehold improvements
$
3,779
$
4,048
Computer equipment
2,698
2,402
Telephone equipment
340
343
Furniture and fixtures
2,346
2,346
9,163
9,139
Less: accumulated depreciation
(5,859
)
(5,176
)
Totals
$
3,304
$
3,963
For the years ended December 31, 2019, 2018, and 2017, the Company incurred depreciation expense of $0.9 million, $1.1 million, and $1.1 million, respectively. </t>
  </si>
  <si>
    <t>Leases</t>
  </si>
  <si>
    <t>Leases [Abstract]</t>
  </si>
  <si>
    <t xml:space="preserve">Note 7—Leases: In December 2011, the Company entered into a non-cancelable operating lease for office space in Los Angeles, California, which lease was subsequently amended in November 2012, December 2013, March 2014 and July 2015, and December 2017. The initial term of the lease was for seven years and commenced on December 10, 2011. As amended, the Company rents approximately 65,656 square feet. The term of the lease runs until March 2026 In June 2012, the Company entered into a long-term lease agreement for office space in South San Francisco, California, which was subsequently amended in May 2014 and July 2015. As amended, the Company rents approximately 29,470 square feet. The term of this lease runs until March 2026 five-year The Company also leases copier equipment for use in the office spaces. Components of lease expense include fixed lease expense and variable lease expense of approximately $4.7 million and $0.4 million, respectively, for the year ended December 31, 2019. Rent expense for the years ended December 31, 2018 and 2017, was approximately $4.7 million and $3.9 million, respectively. For purposes of determining straight-line rent expense, the lease term is calculated from the date the Company first takes possession of the facility, including any periods of free rent and any renewal option periods that the Company is reasonably certain of exercising. The Company’s office and equipment leases generally have contractually specified minimum rent and annual rent increases are included in the measurement of the ROU asset and related lease liability. Additionally, under these lease arrangements, the Company may be required to pay directly, or reimburse the lessors, for real estate taxes, insurance, utilities, maintenance and other operating costs. Such amounts are generally variable and therefore not included in the measurement of the ROU The maturity of lease liabilities as of December 31, 2019 were as follows (in thousands):
Amount
2020
$
5,207
2021
5,365
2022
5,483
2023
5,631
2024
5,805
Thereafter
7,491
Total
$
34,982
Less: imputed interest
(9,715
)
Total lease liabilities
$
25,267
In February 2019, the Company entered into a long-term sublease agreement for 12,429 square feet of the office space in Los Angeles, CA. The term of the lease runs until March 2026 The future minimum lease payments to be received as of December 31, 2019 were as follows (in thousands):
Amount
2020
$
416
2021
467
2022
481
2023
495
2024
510
Thereafter
659
Total
$
3,028
Supplemental cash flow information related to leases for the year ended December 31, 2019:
Operating cash flows from operating leases (in thousands)
$
5,438
Right-of-use assets obtained in exchange for new operating lease liabilities
—
Weighted average remaining lease term (in years)
6.2
Weighted average discount rate
10.9
% </t>
  </si>
  <si>
    <t>Intangible Assets</t>
  </si>
  <si>
    <t>Goodwill And Intangible Assets Disclosure [Abstract]</t>
  </si>
  <si>
    <t>Note 8—Intangible Assets: Intangible assets consisted of the following at December 31 (in thousands):
December 31, 2019
Estimated Useful Life
Acquired and in-licensed rights
$
50,000
13 Years
Less: accumulated amortization
(9,539
)
Total intangible asset, net
$
40,461
Estimated future intangible amortization expense as of December 31, 2019 is as follows (in thousands):
2020
$
3,947
2021
3,947
2022
3,947
2023
3,947
2024
3,947
Thereafter
20,726
Totals
$
40,461</t>
  </si>
  <si>
    <t>Accrued Expenses</t>
  </si>
  <si>
    <t>Payables And Accruals [Abstract]</t>
  </si>
  <si>
    <t xml:space="preserve">Note 9—Accrued Expenses: Accrued expenses consisted of the following at December 31 (in thousands):
December 31, 2019
December 31, 2018
Accrued legal verdict expense
$
31,350
$
9,000
Accrued royalties
8,866
9,162
Accrued CRO services
8,502
10,187
Accrued variable consideration
7,978
3,818
Accrued bonus
1,618
1,705
Accrued compensation
4,138
4,435
Accrued other clinical development
2,546
2,380
Accrued professional fees
1,775
2,175
Accrued legal fees
266
1,379
Accrued manufacturing costs
869
788
Other
1,122
1,402
Totals
$
69,030
$
46,431
Accrued CRO services, accrued other clinical development expenses, and accrued legal fees represent the Company’s estimates of such costs and are recognized as incurred. Accrued royalties represent royalties incurred in connection with the Company’s license agreement with Pfizer. Accrued compensation includes accrued commissions and accrued vacation, which is accrued at the rate the employee earns vacation and reduced as vacation is used by the employee. Accrued variable consideration represents estimates of adjustments to product revenue, net for which reserves are established. Accrued legal verdict expense represents an estimate of a range between $9.0 million and $18.0 million that may be owed to class action participants as a result of the recent jury verdict in Hsu v. Puma Biotechnology, Inc., Eshelman v. Puma Biotechnology, Inc., et al . Hsu Eshelman Hsu, All accrued expenses are adjusted in the period the actual costs become known. </t>
  </si>
  <si>
    <t>Debt</t>
  </si>
  <si>
    <t>Debt Disclosure [Abstract]</t>
  </si>
  <si>
    <t>Note 10—Debt: Long-term debt consisted of the following at December 31, 2019 (in thousands):
December 31, 2019
Maturity Date
Long-term debt
$
100,000
June 1, 2024
Accretion of final interest payment
1,929
Less: deferred financing costs
(6,967
)
Total long-term debt, net
$
94,962
In October 2017, the Company entered into a loan and security agreement with Silicon Valley Bank, or SVB, as administrative agent, and the lenders party thereto from time to time, or the Original Lenders, including Oxford Finance LLC, or Oxford, and SVB. Pursuant to the terms of the credit facility provided for by the loan and security agreement, or the Original Credit Facility, the Company borrowed $50.0 million. In May 2018, the Company entered into an amendment to the loan and security agreement, which provided for an amended credit facility, or the Amended Credit Facility. Under the Amended Credit Facility, the Original Lenders agreed to make term loans available to the Company in an aggregate amount of $155.0 million, consisting of (i) an aggregate amount of $125.0 million, the proceeds of which, in part, were used to repay the $50.0 million borrowed under the Original Credit Facility, and (ii) an aggregate amount of $30.0 million that the Company drew in December 2018, which was available under the Amended Credit Facility as a result of achieving a specified minimum revenue milestone. The Company was in compliance with all applicable financial covenants during the entire term of the Amended Credit Facility. Prior to the amendment and restatement of the loan and security agreement in June 2019, which provided for a new credit facility, or the New Credit Facility, the term loans under the Amended Credit Facility bore interest at an annual rate equal to the greater of (i) 8.25% and (ii) the sum of (a) the “prime rate,” as reported in The Wall Street Journal on the last business day of the month that immediately preceded the month in which the interest accrued, plus (b) 3.5%. The Company was required to make monthly interest-only payments on each term loan commencing on the first calendar day of the calendar month following the funding date of such term loan, and continuing on the first calendar day of each calendar month thereafter through July 1, 2020. Commencing on July 1, 2020, and continuing on the first calendar day of each calendar month thereafter, the Company would have been required to make consecutive equal monthly payments of principal, together with applicable interest, in arrears to each original lender, calculated pursuant to the Amended Credit Facility. All unpaid principal and accrued and unpaid interest with respect to each term loan would have been due and payable in full on May 1, 2023. Upon repayment of the term loans, the Company was also required to make a final payment to the Original Lenders equal to 7.5% of the original principal amount of term loans funded. The Company was also permitted to prepay the outstanding principal balance of any term loan under the Amended Credit Facility, in whole but not in part, subject to a prepayment fee of 3.0% of the amount prepaid if the prepayment were to occur through and including the first anniversary of the funding date of such term loan, 2.0% of any amount prepaid if the prepayment were to occur after the first anniversary of the funding date of such term loan through and including the second anniversary of the funding date of such term loan, and 1.0% of the amount prepaid if the prepayment were to occur after the second anniversary of the funding date of such term loan and prior to May 1, 2023. On June 28, 2019, or the Effective Date, the Company entered into the New Credit Facility with Oxford, as collateral agent, and the lenders party thereto from time to time, including Oxford, pursuant to which the Company repaid the $155.0 million outstanding under the Amended Credit Facility, as well as all applicable exit and prepayment fees owed to the Original Lenders under the Amended Credit Facility, using cash on hand and $100.0 million in new borrowings from the New Credit Facility. Under the New Credit Facility, the Company issued to Oxford new and/or replacement secured promissory notes in an aggregate principal amount for all such promissory notes of $100.0 million evidencing the New Credit Facility. No additional capacity remains available to the Company under the New Credit Facility. The New Credit Facility is secured by substantially all of the Company’s personal property other than its intellectual property. The Company also pledged 65% of the issued and outstanding capital stock of its subsidiaries, Puma Biotechnology Ltd. and Puma Biotechnology B.V. The New Credit Facility limits the Company’s ability to grant any interest in its intellectual property to certain permitted licenses and permitted encumbrances set forth in the agreement. The term loans under the New Credit Facility bear interest at an annual rate equal to the greater of (i) 9.0% and (ii) the sum of (a) the “prime rate,” as reported in The Wall Street Journal on the last business day of the month that immediately precedes the month in which the interest will accrue, plus (b) 3.5%. The Company is required to make monthly interest-only payments on each term loan under the New Credit Facility commencing on the first calendar day of the calendar month following the funding date of such term loan, and continuing on the first calendar day of each calendar month thereafter through August 1, 2021 or, the Amortization Date. Commencing on the Amortization Date, and continuing on the first calendar day of each calendar month thereafter, the Company will make consecutive equal monthly payments of principal, together with applicable interest, in arrears to each lender under the New Credit Facility, calculated pursuant to the New Credit Facility. All unpaid principal and accrued and unpaid interest with respect to each term loan under the New Credit Facility is due and payable in full on June 1, 2024, or the Maturity Date. Upon repayment of such term loans, the Company is also required to make a final payment to the lenders equal to 7.5% of the aggregate principal amount of such term loans outstanding as of the Effective Date. At the Company’s option, the Company may prepay the outstanding principal balance of any term loan in whole but not in part, subject to a prepayment fee of 3.0% of the amount prepaid if the prepayment occurs through and including the first anniversary of the funding date of such term loan, 2.0% of the amount prepaid if the prepayment occurs after the first anniversary of the funding date of such term loan through and including the second anniversary of the funding date of such term loan, and 1.0% of the amount prepaid if the prepayment occurs after the second anniversary of the funding date of such term loan and prior to the Maturity Date. The New Credit Facility includes affirmative and negative covenants applicable to the Company, its current subsidiaries and any subsidiaries the Company creates in the future. The affirmative covenants include, among others, covenants requiring the Company to maintain its legal existence and governmental approvals, deliver certain financial reports, maintain insurance coverage and satisfy certain requirements regarding deposit accounts. The Company must also achieve certain product revenue targets, measured as of the last day of each fiscal quarter on a trailing year to date basis. New minimum revenue levels will be established for each subsequent fiscal year by mutual agreement of the Company, Oxford, as collateral agent, and the new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New Credit Facility also includes events of default, the occurrence and continuation of which could cause interest to be charged at the rate that is otherwise applicable plus 5.0% and would provide Oxford, as collateral agent, with the right to exercise remedies against the Company and the collateral securing the New Credit Facility, including foreclosure against the property securing the New Credit Facility, including the Company’s cash. These events of default include, among other things, the Company’s failure to pay principal or interest due under the New Credit Facility, a breach of certain covenants under the New Credit Facility, the Company’s insolvency, a material adverse change, the occurrence of any default under certain other indebtedness in an amount greater than $500,000 and one or more judgments against the Company in an amount greater than $500,000 individually or in the aggregate that remains unsatisfied, unvacated, or unstayed for a period of 10 days after its entry. As of December 31, 2019, there was $100.0 million in principal amounts The future minimum principal payments under the New Credit Facility as of December 31, 2019 were as follows (in thousands):
Amount
2020
$
—
2021
14,286
2022
34,286
2023
34,286
2024
17,142
Thereafter
—
Total
$
100,000</t>
  </si>
  <si>
    <t>Stockholders' Equity</t>
  </si>
  <si>
    <t>Equity [Abstract]</t>
  </si>
  <si>
    <t>Note 11—Stockholders’ Equity: Common Stock: The Company issued 87,625, 200,743, and 557,080 shares of common stock upon exercise of stock options during the years ended December 31, 2019, 2018 and 2017, respectively. The Company issued 790,642 Authorized Shares: The Company has 100,000,000 shares of stock authorized for issuance, all of which 100,000,000 are common stock, par value $0.0001 per share. Warrants: In October 2011, the Company issued an anti-dilutive warrant to Alan Auerbach, the Company’s founder and chief executive officer. The warrant was issued to provide Mr. Auerbach with the right to maintain ownership of at least 20% of the Company’s common stock in the event that the Company raised capital through the sale of its securities in the future. In connection with the closing of a public offering in October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 Stock Options and Restricted Stock Units: The Company’s 2011 Incentive Award Plan, or the 2011 Plan, was adopted by the Company’s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and the awards generally vest over a three-year The Company awarded only “plain vanilla options” as determined by the SEC Staff Accounting Bulletin 107, or Share Based Payment
2019
2018
Dividend yield
0.0
%
0.0
%
Expected volatility
99.9
%
96.5
%
Risk-free interest rate
2.5
%
2.7
%
Expected life in years
5.76
5.85
The Company’s 2017 Employment Inducement Incentive Award Plan, or the 2017 Plan, was adopted by the Company’s Board of Directors on April 27, 2017. Pursuant to the 2017 Plan, the Company may grant stock options and restricted stock units, as well as other forms of equity-based compensation to employees, as an inducement to join the Company. The maximum term of stock options granted under the 2017 Plan is 10 years and the awards generally vest over a three-year Stock-based compensation expense was as follows for the years ended December 31 (in thousands):
For the Year Ended
December 31, 2019
2019
2018
2017
Stock-based compensation:
Options -
Selling, general, and administrative
$
9,044
$
14,063
$
23,024
Research and development
7,452
26,456
67,299
Restricted stock units -
Selling, general, and administrative
18,848
20,851
8,170
Research and development
21,983
25,569
10,242
Total stock-based compensation expense
$
57,327
$
86,939
$
108,735
During the year ended December 31, 2019, in accordance with the terms of a former executive's severance agreement, the Company modified share-based payment awards by accelerating the vesting and by extending the exercise period. As a result of the modification, the Company recorded stock-based compensation of $2.6 million during the year ended December 31, 2019. Activity with respect to options granted under the 2011 and 2017 Plan is summarized as follows:
Shares
Weighted Average Exercise Price
Weighted Average Remaining Contractual Term (years)
Aggregate Intrinsic Value (in thousands)
Outstanding at December 31, 2016
6,578,522
$
87.52
8.0
$
18,442
Granted
519,791
$
38.87
8.4
Forfeited
(285,377
)
$
50.11
Exercised
(557,080
)
$
48.71
$
27,185
Expired
(121,343
)
$
125.40
Outstanding at December 31, 2017
6,134,513
$
87.91
7.2
$
220,060
Granted
315,566
$
59.13
9.3
Forfeited
(183,837
)
$
51.96
Exercised
(200,743
)
$
35.88
$
5,063
Expired
(356,955
)
$
116.96
Outstanding at December 31, 2018
5,708,544
$
87.49
6.1
$
7,762
Granted
340,241
$
15.40
8.6
Forfeited
(128,406
)
$
38.71
Exercised
(87,625
)
$
15.42
$
995
Expired
(790,429
)
$
104.76
Outstanding at December 31, 2019
5,042,325
$
82.42
5.2
$
1,951
Nonvested at December 31, 2019
439,194
$
25.14
9.2
Exercisable
4,603,131
$
87.88
4.8
$
1,746
At December 31, 2019, total estimated unrecognized compensation cost related to non-vested stock options granted prior to that date was approximately $7.4 million, which is expected to be recognized over a weighted-average period of 1.6 years. At December 31, 2019, the total estimated unrecognized compensation cost related to non-vested RSUs was approximately $42.7 million, which is expected to be recognized over a weighted-average period of 1.6 years. The weighted-average grant date fair value of options granted during the years ended December 31, 2019, 2018 and 2017, was $12.08, $45.62 and $24.30 per share, respectively. The weighted average grant date fair value of RSUs awarded during the year ended December 31, 2019, 2018 and 2017 was $14.72, $41.42, and $94.93, respectively. Stock Option Rollforward
Shares
Weighted Average Grant-Date Fair Value
Nonvested shares at December 31, 2017
1,788,436
$
33.37
Granted
315,566
45.62
Vested/Issued
(1,140,873
)
36.81
Forfeited
(183,837
)
31.43
Nonvested shares at December 31, 2018
779,292
33.75
Granted
340,241
12.08
Vested/Issued
(551,933
)
33.56
Forfeited
(128,406
)
26.27
Nonvested shares at December 31, 2019
439,194
$
19.38
Restricted Stock Unit Rollforward
Shares
Weighted Average Grant-Date Fair Value
Nonvested shares at December 31, 2017
1,637,662
$
85.58
Granted
1,175,231
41.42
Vested/Issued
(529,443
)
79.98
Forfeited
(444,780
)
80.99
Nonvested shares at December 31, 2018
1,838,670
60.08
Granted
1,472,417
14.72
Vested/Issued
(790,642
)
62.98
Forfeited
(529,320
)
51.63
Nonvested shares at December 31, 2019
1,991,125
$
27.63</t>
  </si>
  <si>
    <t>401(k) Savings Plan</t>
  </si>
  <si>
    <t>Postemployment Benefits [Abstract]</t>
  </si>
  <si>
    <t xml:space="preserve">Note 12—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1.5 million, $1.9 million and $ 0.9 million for the years ended December 31, 2019, 2018 and 2017, respectively. </t>
  </si>
  <si>
    <t>Income Taxes</t>
  </si>
  <si>
    <t>Income Tax Disclosure [Abstract]</t>
  </si>
  <si>
    <t>Note 13—Income Taxes: Income tax expense (benefit) was as follows for the years ended December 31 (in thousands):
2019
2018
2017
Current:
Federal
$
—
$
—
$
—
State
53
17
—
$
53
$
17
$
-
Deferred:
Federal
—
—
—
State
—
—
—
$
—
$
—
$
—
Total
$
53
$
17
$
—
The provision for income taxes in the accompanying consolidated statements of operations differs from the amount calculated by applying the statutory income tax rate to loss from continuing operations before income taxes. Approximately $21.0 million of tax expense is due to stock-based compensation expense shortfall and the expiration of vested stock options. Approximately $15.2 million of the tax benefit is due to R&amp;D tax credits, of which approximately $8.4 million is due to a release of uncertain tax positions as a result of the Company performing a R&amp;D tax credit study. The primary components of such differences are as follows as of December 31 (in thousands):
2019
2018
2017
Tax computed at the federal statutory rate
$
(15,830
)
$
(23,771
)
$
(99,234
)
State taxes
(2,453
)
(2,791
)
(15,890
)
Permanent items
21,834
10,932
(1,404
)
R&amp;D credits
(14,946
)
(5,630
)
(6,217
)
Deferred tax asset adjustment
—
—
6,805
Impact of federal statutory rate change related to the 2017 Tax Act
—
—
141,147
Prior year adjustments
(2,792
)
15,750
—
Other
—
—
(20
)
Change in valuation allowance
14,240
5,527
(25,187
)
Total provision
$
53
$
17
$
—
Temporary differences between the carrying amounts of assets and liabilities for financial reporting purposes and the amounts used for income tax purposes give rise to the Company’s deferred income taxes. The components of the Company’s net deferred tax assets are as follows as of December 31 (in thousands):
2019
2018
Deferred tax assets:
Net operating loss carry forwards
$
260,555
$
257,021
Business credit carryforwards
50,343
35,107
Organization costs
10,472
3,593
Compensation
60,967
72,804
Deferred rent
—
1,404
Lease liabilities
6,145
—
Other
13
—
Subtotal
388,495
369,929
Deferred tax liabilities:
Lease right-of-use assets
(4,505
)
—
Oher deferred tax liabilities
(76
)
(255
)
Subtotal
(4,581
)
(255
)
Total deferred tax assets
383,914
369,674
Valuation allowance
(383,914
)
(369,674
)
Net deferred tax assets
$
—
$
—
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ncreased $14.2 million and $5.5 million for the years ended December 31, 2019 and 2018, respectively. At December 31, 2019, the Company had federal and state net operating loss carryforwards, respectively, of approximately $957.4 million and $883.4 million, which will begin to expire in 2033 and 2031. At December 31, 2019, the Company also has federal research and development credit carryforwards of approximately $32.1 million. If not utilized, the carryforwards will begin expiring in 2033. The Company has state research and development credit carryforwards of approximately $18.3 million which do not expire. Pursuant to the Internal Revenue Code, Sections 382 and 383, use of the Company’s net operating loss and credit carryforwards could be limited if a cumulative change in ownership of more than 50% occurs within a three-year period. The Company has not yet performed an assessment on the potential limitation on net operating loss and credit carryforwards. The following is a tabular reconciliation of the total amounts of unrecognized tax benefits at December 31 (in thousands):
2019
2018
2017
Unrecognized tax benefits - January 1
$
8,777
$
7,151
$
5,315
Gross decreases - tax positions in prior period
(8,422
)
—
—
Gross increases - tax positions in a current period
1,613
1,626
1,836
Unrecognized tax benefits - December 31
$
1,968
$
8,777
$
7,151
During the current period, the Company completed a R&amp;D credit study. As a result of the study, the Company assessed that the Company qualified under safe harbor rules, which when applied consistently results in a more conservative approach of calculating the amount of R&amp;D credit. The Company concluded that a release of uncertain tax benefits was appropriate and released a portion of previously recorded uncertain tax positions reserv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9 and forward are subject to examination by the federal and California tax authorities due to the carryforward of unutilized net operating losses and research and development credits.</t>
  </si>
  <si>
    <t>Commitments and Contingencies</t>
  </si>
  <si>
    <t>Commitments And Contingencies Disclosure [Abstract]</t>
  </si>
  <si>
    <t xml:space="preserve">Note 14—Commitments and Contingencies: License Agreement: In August 2011, the Company entered into an agreement pursuant to which Pfizer agreed to grant it a worldwide license for the development, manufacture and commercialization of PB272 neratinib (oral), PB272 neratinib (intravenous) and PB357, and certain related compounds. The license is exclusive with respect to certain patent rights owned by or licensed to Pfize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Pfizer continued to conduct the existing clinical trials on behalf of the Company at the Licensor’s sole expense. At the Company’s request, Pfize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Pfizer. The Company exceeded the “cost cap” during the fourth quarter of 2012. In accordance with the license agreement, the Company billed Pfizer for agreed upon costs above the “cost cap” until December 31, 2013. On July 18, 2014, the Company entered into an amendment to the license agreement with Pfizer. The amendment amends the agreement to (1) reduce the royalty rate payable by the Company to Pfizer on sales of licensed products; (2) release Pfizer from its obligation to pay for certain out-of-pocket costs incurred or accrued on or after January 1, 2014 to complete certain ongoing clinical studies; and (3) provide that Pfizer and the Company will continue to cooperate to effect the transfer to the Company of certain records, regulatory filings, materials and inventory controlled by Pfizer as promptly as reasonably practicable. As consideration for the license, the Company is required to make substantial payments upon the achievement of certain milestones totaling approximately $187.5 million if all such milestones are achieved. In connection with the FDA approval of NERLYNX in July of 2017, the Company triggered a one-time milestone payment pursuant to the agreement. Additionally, the Company may trigger a one-time milestone payment related to the commercialization efforts in certain European countries. Should the Company commercialize any more of the compounds licensed from Pfizer or any products containing any of these compounds, the Company will be obligated to pay to Pfizer annual royalties at a fixed rate in the low-to-mid teens of net sales of all such products, subject to certain reductions and offsets in some circumstances. The Company’s royalty obligation continues, on a product-by-product and country-by-country basis, until the later of (1) the last to expire licensed patent covering the applicable licensed product in such country, or (2)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Pfizer to a third party, the same milestone and royalty payments are required. The Company can terminate the license agreement at will, or for safety concerns, in each case upon specified advance notice. Clinical Trial Contracts: The Company engages with clinical research organizations and contract manufacturing organizations, or CMOs, in addition to engaging in contracts for the management of its ongoing clinical trials and pre-commercialization efforts. The Company may cancel these agreements with a 30 to 45 day written notice to the outside vendor. The Company would be obligated to pay for services rendered up to that point. The contracts also contain variable costs that are hard to predict as they are based on such things as patients enrolled and clinical trial sites, which can vary and therefore, are not included in the table below. The contracts held by the Company as of December 31, 2019, are summarized as follows (in thousands):
Indication
Estimated Contractual Obligation as of December 31, 2019
Months Remaining on Contract
HER2 Overexpressed/Amplified Breast Cancer (Extension)
$
16,402
12
HER2 Overexpressed/Amplified Breast Cancer (Licensor Legacy Clinical Trials)
695
3
HER2 Mutated Breast Cancer and HER2 Mutated Breast Cancer with Brain Metastases
697
36
Metastatic &amp; Adjuvant Breast Cancer
24,839
6
Pre-Clinical Research
2,288
10
Post-Clinical Research
2,335
6
HER2 Mutated Solid Tumors
22,117
14
Other
28,425
19
Total
$
97,798
Included in the above are payments to be made when milestones are reached. As of December 31, 2019, Company obligations for potential milestone payments totaled approximately $20.2 million. This amount will be paid by the Company if all milestones are reached and would reduce the overall contractual obligation if one or more milestone is never reached.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Currently, the Company has accrued estimated losses of $9.0 million related to Hsu v. Puma Biotechnology, Inc. and $22.4 million related to Eshelman v. Puma Biotechnology, Inc., et al. as detailed below. For certain legal expenses related to the verdicts listed below, the Company has received reimbursements from its insurers. Hsu vs. Puma Biotechnology, Inc., et al. On June 3, 2015, Hsingching Hsu, individually and on behalf of all others similarly situated, filed a class action lawsuit against the Company and certain of its executive officers in the United States District Court for the Central District of California (Case No. 8:15-cv-00865-AG-JCG). On October 16, 2015, lead plaintiff Norfolk Pension Fund filed a consolidated complaint on behalf of all persons who purchased the Company’s securities between July 22, 2014 and May 29, 2015. A trial on the claims relating to four statements alleged to have been was held from January 15, 2019 to January 29, 2019. At trial, the jury found that three of the four challenged statements were not false or misleading, and thus found in the defendants’ favor those claims. The jury found liability as to one statement and awarded a maximum of $4.50 per share in damages, which represents approximately 5% of the total claimed damages of $87.20 per share. Trading models suggest that approximately ten million shares traded during the class period may be eligible to claim damages. Based on prior lawsuits, the Company believes that the number of stockholders who submit proof of claims sufficient to recover damages is typically in the range of 20% to 40% of the total eligible shares. Based on these assumptions, total damages after claims could range from $9.0 million to $18.0 million. The total amount of aggregate class-wide damages remains uncertain and will be ascertained only after an extensive claims process and the exhaustion of any appeals and it is reasonably possible that the total damages will be higher than this estimate, however, the amount is not estimable at this time. On September 9, 2019, the Court entered an order specifying the rate of prejudgment interest to be awarded on any valid claims at the 52-week Treasury Bill rate. The Court ’ s order also established a claims process, which is expected to take about twelve months. A final judgment has not been entered. Based on the final total damages, the Company may owe a success-based legal fee to the Company’s legal counsel in the amount of $ 3.0 million . As the total damages remains uncertain, no liability has been recorded for the legal fee. The Company recognizes legal fees in connection with a loss contingency as incurred. Eshelman vs. Puma Biotechnology, Inc., et al. In February 2016, Fredric N. Eshelman filed a lawsuit against the Company’s Chief Executive Officer and President, Alan H. Auerbach, and the Company in the United States District Court for the Eastern District of North Carolina (Case No. 7:16-cv-00018-D). The complaint generally alleged that Mr. Auerbach and the Company made defamatory statements regarding Dr. Eshelman in connection with a proxy contest. In May 2016, Dr. Eshelman filed a notice of voluntary dismissal of the claims against Mr. Auerbach. A trial on the remaining defamation claims against the Company took place from March 11 to March 15, 2019. At trial, the jury found the Company liable and awarded Dr. Eshelman $15.9 million in compensatory damages and $6.5 million in punitive damages. The plaintiff has since filed motions seeking attorneys ’ fees and pre-judgment interest, which if granted could increase the judgment amount. The Company strongly disagrees with the verdict and, on April 22, 2019, filed a motion for a new trial or, in the alternative, a reduced damages award. If the verdict is upheld, pending the outcome of that motion, the Company intends to appeal the verdict. The Company estimates the high end of potential damages in the matter could be approximately $26.3 million ; however, the actual amount of damages payable by the Company is still uncertain and will be ascertained only after completion of post-trial proceedings and the exhaustion of any appeals, and such amount could be greater than the amount of expense already recognized or the high end of the estimate. Due to the appeal, the Company secured a bond for the potential damages, which is collateralized by an automatically renewable stand-by letter of credit in the amount of $8.9 million. The stand-by letter of credit is collateralized by a high-yield savings account which is classified as restricted cash on the accompanying consolidated balance sheets. </t>
  </si>
  <si>
    <t>Quarterly Financial Data</t>
  </si>
  <si>
    <t>Quarterly Financial Information Disclosure [Abstract]</t>
  </si>
  <si>
    <t>Note 15—Quarterly Financial Data:
Quarterly financial data (in thousands except share and per share data):
(unaudited)
Three Months Ended
March 31,
June 30,
September 30,
December 31,
2019
Revenues
$
99,067
$
53,919
$
56,352
$
62,922
Net loss
(10,087
)
(37,424
)
(16,885
)
(11,199
)
Net loss attributable to common stock
(10,087
)
(37,424
)
(16,885
)
(11,199
)
Net loss per share—basic and diluted
$
(0.26
)
$
(0.97
)
$
(0.44
)
$
(0.29
)
Weighted-average shares of common stock outstanding—basic and diluted
38,481,824
38,647,775
38,893,757
39,043,706
2018
Revenues
$
66,516
$
50,767
$
62,629
$
71,079
Net loss
(24,345
)
(44,335
)
(14,201
)
(30,694
)
Net loss attributable to common stock
(24,345
)
(44,335
)
(14,201
)
(30,694
)
Net loss per share—basic and diluted
$
(0.65
)
$
(1.17
)
$
(0.37
)
$
(0.80
)
Weighted-average shares of common stock outstanding—basic and diluted
37,699,024
37,819,767
38,043,174
38,201,056
2017
Revenues
$
—
$
—
$
6,077
$
21,608
Net loss
(72,865
)
(77,832
)
(77,180
)
(64,078
)
Net loss attributable to common stock
(72,865
)
(77,832
)
(77,180
)
(64,078
)
Net loss per share—basic and diluted
$
(1.97
)
$
(2.10
)
$
(2.07
)
$
(1.71
)
Weighted-average shares of common stock outstanding—basic and diluted
36,931,167
36,992,017
37,214,002
37,534,410</t>
  </si>
  <si>
    <t>Subsequent Events</t>
  </si>
  <si>
    <t>Subsequent Events [Abstract]</t>
  </si>
  <si>
    <t xml:space="preserve">Note 16—Subsequent Events: On February 25, 2020, the FDA approved a supplemental New Drug Application, or sNDA, for neratinib in combination with capecitabine for the treatment of adult patients with advanced or metastatic HER2-positive breast cancer who have received two or more prior anti-HER2-based regimens in the metastatic setting. The sNDA approval was based on results of the Phase III NALA trial, a randomized controlled trial of neratinib plus capecitabine in patients with HER2-positive metastatic breast cancer who have received two or more prior anti-HER2-based regimens. </t>
  </si>
  <si>
    <t>Significant Accounting Policies (Policies)</t>
  </si>
  <si>
    <t>Principles of Consolidation</t>
  </si>
  <si>
    <t>Principles of Consolidation: The consolidated financial statements include the accounts of the Company and its wholly owned subsidiaries. All intercompany balances and transactions have been eliminated in consolidation.</t>
  </si>
  <si>
    <t>Segment Reporting</t>
  </si>
  <si>
    <t>Segment Reporting: Management has determined that the Company operates in one business segment, which is the development and commercialization of innovative products to enhance cancer care.</t>
  </si>
  <si>
    <t>Use of Estimates</t>
  </si>
  <si>
    <t xml:space="preserve">Use of Estimates: The preparation of consolidated financial statements in conformity with U.S. generally accepted accounting principles, or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si>
  <si>
    <t>Net Loss per Share of Common Stock</t>
  </si>
  <si>
    <t xml:space="preserve">Net Loss per Share of Common Stock: Basic net loss per share of common stock is computed by dividing net loss applicable to common stockholders by the weighted average number of shares of common stock outstanding during the periods presented, as required by Accounting Standards Codification, or ASC, 260, Earnings per Share </t>
  </si>
  <si>
    <t>Revenue Recognition</t>
  </si>
  <si>
    <t xml:space="preserve">Revenue Recognition: The Company adopted ASC Topic 606, Revenue from Contracts with Customers To determine revenue recognition for arrangements that an entity determines are within the scope of AS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5 days.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9. Product revenue from each of the Company’s customers who individually accounted for 10% or more of total revenues consisted of the following:
For the Year Ended December 31, 2019
For the Year Ended December 31, 2018
For the Year Ended December 31, 2017
CVS/Caremark
34%
39%
38%
Accredo/Acaria
22%
25%
23%
Diplomat
10%
13%
13%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or as a current liability. These estimates take into consideration a range of possible outcomes that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9 and, therefore, the transaction price was not reduced further during the year ended December 31,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duction to accounts receivables, net on the consolidated balance sheets. The Company currently estimates product returns using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are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CANbridge Agreement During the first quarter of 2018, the Company entered into a sub-license agreement, or the CANbridge Agreement, with CANbridge Limited, or CANbridge, to pursue regulatory approval and commercialize NERLYNX, if approved, in the People’s Republic of China (including mainland China, Hong Kong, Macao, and Taiwan), or the CANbridge Territory. The CANbridge Agreement granted intellectual property rights and set forth the parties’ respective obligations with respect to development, commercialization and supply of the licensed product. Pursuant to the CANbridge Agreement, a non-refundable, upfront license fee was received and recognized by the Company as license revenue in accordance with ASC 606. The CANbridge Agreement met the contract existence criteria and contained distinct, identifiable performance obligations for which the stand-alone selling prices were readily determinable and allocable. The Company is obligated to supply CANbridge with the licensed product in accordance with the supply agreement entered into in connection with the CANbridge Agreement. This supply arrangement has been identified as a separate performance obligation. The Company also identified the Joint Steering Committee as a separate, distinct performance obligation. To determine the stand-alone selling price,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is agreement. Pursuant to the CANbridge Agreement, the Company received an upfront payment of $30.0 million during the first quarter of 2018 and a regulatory milestone payment of $10.0 million during the fourth quarter of 2018 and will potentially receive regulatory milestone payments totaling up to $30.0 million and sales-based milestone payments totaling up to $185.0 million. In addition, the Company is entitled to receive double-digit royalties on sales of licensed products, calculated as a percentage of net sales of licensed products in the CANbridge Territory. At this time, the Company cannot estimate if or when these milestone-related performance obligations might be achieved. Pint Agreement During the first quarter of 2018, the Company entered into a sub-license agreement, or the Pint Agreement, with Pint Pharma International SA, or Pint. The Pint Agreement granted intellectual property rights and set forth the respective obligations with respect to development, commercialization and supply of NERLYNX in Mexico and 21 countries and territories in Central and South America, or the Pint Territory. The Pint Agreement met the contract existence criteria and contained distinct, identifiable performance obligations for which the stand-alone selling prices were readily determinable and allocable. The Company is obligated to supply Pint with the licensed product during development pursuant to a supply agreement. This supply arrangement has been identified as a separate performance obligation. To determine the respective stand-alone selling prices,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ese agreements. Pursuant to the Pint Agreement, the Company received a non-deductible, non-creditable upfront payment of $10.0 million upon providing certain required documents on or before September 30, 2018 to the satisfaction of Pint. During the third quarter of 2018, the Company satisfied this performance obligation, and revenue has been recognized under the terms of the arrangement. The Pint Agreement also includes potential future milestone and royalty payments due to the Company upon successful completion of certain performance obligations, such as achieving regulatory approvals. calculated as a percentage of net sales of licensed products Knight Agreement During the first quarter of 2019, the Company entered into a sub-license agreement, or the Knight Agreement, with Knight Therapeutics, Inc., or Knight. Pursuant to the Knight Agreement, the Company granted to Knight, under certain of the Company’s intellectual property rights relating to neratinib, an exclusive, sublicensable (under certain circumstances) license (i) to commercialize any product containing neratinib and certain related compounds in Canada, or the Knight Territory, (ii) to seek and maintain regulatory approvals for the licensed products in the Knight Territory and (iii) to manufacture the licensed products anywhere in the world solely for the development and commercialization of the licensed products in the Knight Territory for human use, subject to the terms of the Knight Agreement and the related supply agreement. During the first quarter of 2019, a non-refundable, upfront license fee was received and recognized as license revenue in accordance with ASC 606. This license agreement met the contract existence criteria and contained distinct, identifiable performance obligations for which the stand-alone selling prices were readily determinable and allocable. As a separate promise under the terms of the license agreement, the Company is obligated to supply Knight with the licensed product in accordance with the supply agreement entered in connection with the license agreement. The Company is also obligated to participate in a Joint Steering Committee, which was identified as a separate performance obligation. To determine the stand-alone selling price, the Company This license agreement also includes potential future milestone and royalty payments due to the Company upon successful completion of certain separate, distinct performance obligations. At this time, the Company cannot estimate when these milestone-related performance obligations might be achieved Pierre Fabre Agreement and Amendment European countries excluding Russia and Ukraine, along with countries in North Africa and francophone countries of West Africa, or the Pierre Fabre Territory . During the first quarter of 2019, the Company received a non-refundable, upfront license payment of $ 60.0 million, of which, $ 51.0 million was recognized as license revenue in accordance with ASC 606. The Company satisfied the necessary performance obligations to recognize this license revenue under the terms of the arrangement. The Pierre Fabre Agreement met the contract existence criteria and contained distinct, identifiable performance obligations for which the stand-alone selling prices were readily determinable and allocable. As a separate promise under the terms of the Pierre Fabre Agreement, the Company is obligated to supply Pierre Fabre with the licensed product in accordance with the related supply agreement. The Company is also obligated to participate in a Joint Steering Committee and Transition Plan, which were identified as separate performance obligations. To determine the respective stand-alone selling prices,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approximately $ 9.0 million of additional variable consideration in this agreement related to a post-marketing commitment liability, while there were no significant financing components, non-cash consideration, or consideration payable to the customer. The post-marketing commitment liability will be reimbursed to Pierre Fabre as expenses are incurred or services performed. The Pierre Fabre Agreement also includes potential future milestone and royalty payments due to the Company upon successful completion of certain separate, distinct performance obligations. Pursuant to the Pierre Fabre Agreement, the Company will potentially receive additional regulatory and commercial milestone payments totaling up to $ million. In addition, the Company will receive double-digit royalties on sales of licensed products , calculated as a percentage of net sales of licensed products throughout the Pierre Fabre Territory . At this time, the Company cannot estimate if or when these milestone-related performance obligations might be achieved . During the fourth quarter of 2019, the Company entered into a license amendment, or the Pierre Fabre Amendment, with Pierre Fabre to extend the terms of the Pierre Fabre Agreement to the Middle East, South Africa, Sudan and Turkey, or the Pierre Fabre Amendment Territory. Pursuant to the Pierre Fabre Amendment, the Company received an upfront payment of $4.0 million and will potentially receive additional regulatory and sales-based milestone payments totaling up to $3.0 million. In addition, the Company will receive double-digit royalties on sales of licensed products, calculated as a percentage of net sales of licensed products throughout the Pierre Fabre Amendment Territory. Royalty Revenue: Royalty revenue consists of consideration earned related to international sales of NERLYNX made by the Company’s sub-licensees in their respective territories. The Company recognizes royalty revenue when the performance obligations have been satisfied. </t>
  </si>
  <si>
    <t>Royalties</t>
  </si>
  <si>
    <t>Royalties: Royalties incurred in connection with the Company’s license agreement with Pfizer, as disclosed in Note 14 —</t>
  </si>
  <si>
    <t>Research and Development Expenses</t>
  </si>
  <si>
    <t>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t>
  </si>
  <si>
    <t>Stock-Based Compensation</t>
  </si>
  <si>
    <t>Stock-Based Compensation: Stock option awards : ASC Topic 718, Compensation-Stock Compensation Restricted stock units: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 Warrants (refer to Note 11 for further details) granted to employees and non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t>
  </si>
  <si>
    <t>Income Taxes: The Company follows ASC Topic 740, Income Taxes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s of December 31, 2019, the Company’s uncertain tax position reserves include a reserve for its R&amp;D credits.</t>
  </si>
  <si>
    <t>Financial Instruments</t>
  </si>
  <si>
    <t>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t>
  </si>
  <si>
    <t>Cash and Cash Equivalents</t>
  </si>
  <si>
    <t>Cash and Cash Equivalents: The Company classifies all highly liquid instruments with an original maturity of three months or less as cash equivalents.</t>
  </si>
  <si>
    <t>Restricted Cash</t>
  </si>
  <si>
    <t>Restricted Cash: Restricted cash represents cash held at financial institutions that are pledged as collateral for stand-by letters of credit for lease and legal verdict commitments. The lease related letters of credit will lapse at the end of the respective lease terms through 2026. At December 31, 2019 and 2018, the Company had restricted cash in the amount of $13.2 million and $4.3 million, respectively.</t>
  </si>
  <si>
    <t>Investment Securities</t>
  </si>
  <si>
    <t xml:space="preserve">Investment Securities: The Company classifies all investment securities (short-term and long-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Assets Measured at Fair Value on a Recurring Basis</t>
  </si>
  <si>
    <t>Assets Measured at Fair Value on a Recurring Basis: ASC Topic 820, Fair Value Measurement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9 and 2018, using quoted prices in active markets for identical assets (Level 1), significant other observable inputs (Level 2), and significant unobservable inputs (Level 3) (in thousands):
December 31, 2019
Level 1
Level 2
Level 3
Total
Cash equivalents
$
41,295
$
—
$
—
$
41,295
Commercial paper
—
—
—
—
Corporate bonds
—
41,557
—
41,557
U.S. government securities
10,050
—
—
10,050
Totals
$
51,345
$
41,557
$
—
$
92,902
December 31, 2018
Level 1
Level 2
Level 3
Total
Cash equivalents
$
83,329
$
2,987
$
—
$
86,316
Commercial paper
—
35,941
—
35,941
Corporate bonds
—
18,077
—
18,077
U.S. government securities
2,984
—
—
2,984
Totals
$
86,313
$
57,005
$
—
$
143,318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19
(in years)
cost
Gains
Losses
fair value
Cash equivalents
$
41,295
$
—
$
—
$
41,295
Commercial paper
Less than 1
—
—
—
—
Corporate bonds
Less than 1
41,507
50
—
41,557
U.S. government securities
Less than 1
10,038
12
—
10,050
Totals
$
92,840
$
62
$
—
$
92,902
Maturity
Amortized
Unrealized
Estimated
December 31, 2018
(in years)
cost
Gains
Losses
fair value
Cash equivalents
$
86,316
$
—
$
—
$
86,316
Commercial paper
Less than 1
35,941
—
—
35,941
Corporate bonds
Less than 1
18,089
—
(12
)
18,077
U.S. government securities
Less than 1
2,984
—
—
2,984
Totals
$
143,330
$
—
$
(12
)
$
143,318</t>
  </si>
  <si>
    <t>Concentration of Risk</t>
  </si>
  <si>
    <t>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19, were approximately $77.3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doubtful accounts primarily based on the credit worthiness of its customers, historical payment patterns, aging of receivable balances and general economic conditions. The Company recorded $0 as an allowance for doubtful accounts in the years ended December 31, 2019, 2018, and 2017.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t>
  </si>
  <si>
    <t>Inventory</t>
  </si>
  <si>
    <t>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in the consolidated statements of comprehensive los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The Company capitalizes inventory costs associated with the Company’s products after regulatory approval, if any, when, based on management’s judgment, future commercialization is considered probable and the future economic benefit is expected to be realized. Inventory totaling $4.5 million, acquired prior to receipt of marketing approval of a product candidate, was recorded as research and development expense in the year ended December 31, 2017.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As of December 31, 2019, the Company’s inventory balance consisted primarily of raw materials purchased subsequent to FDA approval of NERLYNX.</t>
  </si>
  <si>
    <t>Property and Equipment, Net</t>
  </si>
  <si>
    <t xml:space="preserve">Property and Equipment, Net: Property and equipment are stated at cost less accumulated depreciation and amortization. Depreciation is computed using the straight-line method over the estimated useful lives of the assets, which is generally three years for computer hardware and software, three years for phone equipment, and seven years for furniture and fixtures. Leasehold improvements are amortized using the straight-line method over the lesser of the useful life or the lease term. Upon retirement or sale, the cost of assets disposed of and the related accumulated depreciation are eliminated from the accounts and any resulting gain or loss is credited or charged to operations. Repairs and maintenance costs are expensed as incurred. The Company reviews its long-lived assets used in operations for impairment whenever events or changes in circumstances indicate that the carrying amount of an asset may not be recoverable, as required by ASC Topic 360, Property, Plant, and Equipment , or ASC 360 . T he Company performs a recoverability test by comparing the sum of the estimated undiscounted cash flows over the life of the asset to its carrying value on the consolidated balance sheet. If the undiscounted cash flows used in the recoverability test are less than the carrying value, the Company would then determine the fair value of the long-lived asset and recognize an impairment loss for the amount in excess of the carrying value. </t>
  </si>
  <si>
    <t xml:space="preserve">Leases: In February 2016, the Financial Accounting Standards Board, or FASB, issued an accounting standards update, or ASU, which requires lessees to recognize most leases on the balance sheet with a corresponding right-of-use asset, or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as required by ASC 360 . A significant indication of impairment of an ROU asset would include a change in the extent or manner in which the asset is being used. must make assumptions which underlie the most significant and subjective estimates in determining whether any impairment exists. Those estimates, and the underlying assumptions, include estimates of future cash flow utilizing market lease rates and determination of fair value.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The Company has elected to exclude short-term leases if and when the Company has them. The update also requires additional disclosures that will better enable users of financial statements to assess the amount, timing, and uncertainty of cash flows arising from leases. The Company adopted this guidance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the Company’s adoption. For additional information, see Note 7 — The Company leases office space and copy machines, all of which are operating leases. Most leases include the option to renew and the exercise of the renewals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or IBR, represents the rate of interest tha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commencement date in determining the present value of lease payments. The Company’s average IBR for existing leases on the transition date (January 1, 2019) was calculated as 10.9%. Since adoption of the standard, the Company decided to cease the use of a portion of its leased office space. In connection with the decreased need for the right to use the ROU asset, the Company entered into a sublease for the underlying asset, in which the sublease income is less than the original lease payments, indicating impairment. In performing the recoverability test on the effective date, the undiscounted future estimated cash flows and carrying value were identified for the subleased portion of the leased building, as an individual asset group, defined under ASC 360. The undiscounted future cash flows were determined to be less than the carrying value of the asset. To determine if there was an impairment, the Company then compared the fair value of the asset, based on the present value of the sublessee payments using the original discount rate of 10.9% as the best representation of the market value, to the carrying value. A reduction to the carrying value of the ROU asset was recorded of approximately $1.2 million representing the fair value amount in excess of the carrying value, with a corresponding impairment charge recorded as selling, general and administration expense, in the consolidated statements of operations for the year ended December 31, 2019. </t>
  </si>
  <si>
    <t>License Fees and Intangible Assets</t>
  </si>
  <si>
    <t>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In connection with the FDA approval of NERLYNX in July 2017, the Company triggered a one-time milestone payment pursuant to its license agreement with Pfizer. The Company capitalized the milestone payment as an intangible asset and is amortizing the asset to cost of sales on a straight-line basis over the estimated useful life of the licensed patent through 2030. The Company recorded amortization expense related to its intangible asset of $3.9 million, $3.9 million and $1.6 million for the years ended December 31, 2019, 2018 and 2017, respectively. As of December 31, 2019, estimated future amortization expense related to the Company’s intangible asset was approximately $3.9 million for each year starting 2020 through 2029, and $1.0 million for 2030.</t>
  </si>
  <si>
    <t>Recently Issued Accounting Standards</t>
  </si>
  <si>
    <t>Recently Issued Accounting Standards: In February 2016, the FASB issued ASU No. 2016-02, Leases (Topic 842). The amendments in ASU 2016-02 require organizations that lease assets, with lease terms of more than 12 months, to recognize on their balance sheet the assets and liabilities for the rights and obligations created by those leases. Consistent with GAAP, the recognition, measurement, and presentation of expenses and cash flows arising from a lease by a lessee primarily depends on its classification as a finance or operating lease. However, unlike previous GAAP that requires only capital leases to be recognized on the balance sheet, ASU No. 2016-02 requires both types of leases to be recognized on the balance sheet. ASU 2016-02 is effective for fiscal years beginning after December 15, 2018, including interim periods within those fiscal years.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The Company adopted ASU No. 2016-02 in the first quarter of 2019 using the effective date transition method. As permitted under the effective date transition method, financial information and disclosure for periods prior to the date of initial application will not be updated. The adoption of ASU No. 2016-02 resulted in an increase in its assets and liabilities on its consolidated balance sheets related to recording right-of-use assets and corresponding lease liabilities of approximately $21.6 million and $27.4 million, respectively. The difference between the additional lease assets and lease liabilities represent deferred rent for leases that existed as of the date of adoption. As a result of the adoption there was no material impact to the consolidated statement of operations or statement of cash flows. In June 2018, the FASB issued ASU No. 2018-07, Compensation-Stock Compensation (Topic 718) - Improvements to Nonemployee Share-Based Payment Accounting, as part of its Simplification Initiative to reduce the cost and complexity in accounting for nonemployee share-based payment transactions. The amendments in ASU 2018-07, specify that Topic 718 applies to all share-based payment transactions in which a grantor acquires goods or services to be used or consumed in a grantor’s own operations by issuing share-based payment awards, including nonemployees. ASU 2018-07 is effective for public entities for fiscal years beginning after December 15, 2018. The adoption of ASU 2018-07 did not have a material effect on the Company’s current financial position, results of operations or financial statement disclosures. In July 2018, the FASB issued ASU No. 2018-09, Codification Improvements. The amendments in ASU 2018-09 do not prescribe any new accounting guidance, but instead makes minor improvements and clarifications of several different FASB ASC areas based on comments and suggestions made by various stakeholders. Certain updates are applicable immediately while others provide for a transition period to adopt in fiscal years beginning after December 15, 2018. The adoption of ASU 2018-09 did not have a material effect on the Company’s current financial position, results of operations or financial statement disclosures. In August 2018, the FASB issued ASU No. 2018-13, Fair Value Measurement (Topic 820): Disclosure Framework-Changes to the Disclosure Requirements for Fair Value Measurement. The amendments in ASU 2018-13 modifies the disclosure requirements on fair value measurements. ASU 2018-13 is effective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 In December 2019, the FASB issued ASU No 2019-12, Income Taxes (Topic 740): Simplifying the Accounting for Income Taxes , as part of its Simplification Initiative to reduce the cost and complexity in accounting for income taxes. The amendments in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does not expect ASU 2019-12 to have a material effect on the Company’s current financial position, results of operations or financial statement disclosures.</t>
  </si>
  <si>
    <t>Significant Accounting Policies (Tables)</t>
  </si>
  <si>
    <t>Summary of Product Revenues from Customers</t>
  </si>
  <si>
    <t>Product revenue from each of the Company’s customers who individually accounted for 10% or more of total revenues consisted of the following:
For the Year Ended December 31, 2019
For the Year Ended December 31, 2018
For the Year Ended December 31, 2017
CVS/Caremark
34%
39%
38%
Accredo/Acaria
22%
25%
23%
Diplomat
10%
13%
13%</t>
  </si>
  <si>
    <t>Assets Measured at Fair Value on Recurring Basis</t>
  </si>
  <si>
    <t>Following are the major categories of assets measured at fair value on a recurring basis as of December 31, 2019 and 2018, using quoted prices in active markets for identical assets (Level 1), significant other observable inputs (Level 2), and significant unobservable inputs (Level 3) (in thousands):
December 31, 2019
Level 1
Level 2
Level 3
Total
Cash equivalents
$
41,295
$
—
$
—
$
41,295
Commercial paper
—
—
—
—
Corporate bonds
—
41,557
—
41,557
U.S. government securities
10,050
—
—
10,050
Totals
$
51,345
$
41,557
$
—
$
92,902
December 31, 2018
Level 1
Level 2
Level 3
Total
Cash equivalents
$
83,329
$
2,987
$
—
$
86,316
Commercial paper
—
35,941
—
35,941
Corporate bonds
—
18,077
—
18,077
U.S. government securities
2,984
—
—
2,984
Totals
$
86,313
$
57,005
$
—
$
143,318</t>
  </si>
  <si>
    <t>Summary of Short-term Investments</t>
  </si>
  <si>
    <t>The following tables summarize the Company’s short-term investments (in thousands):
Maturity
Amortized
Unrealized
Estimated
December 31, 2019
(in years)
cost
Gains
Losses
fair value
Cash equivalents
$
41,295
$
—
$
—
$
41,295
Commercial paper
Less than 1
—
—
—
—
Corporate bonds
Less than 1
41,507
50
—
41,557
U.S. government securities
Less than 1
10,038
12
—
10,050
Totals
$
92,840
$
62
$
—
$
92,902
Maturity
Amortized
Unrealized
Estimated
December 31, 2018
(in years)
cost
Gains
Losses
fair value
Cash equivalents
$
86,316
$
—
$
—
$
86,316
Commercial paper
Less than 1
35,941
—
—
35,941
Corporate bonds
Less than 1
18,089
—
(12
)
18,077
U.S. government securities
Less than 1
2,984
—
—
2,984
Totals
$
143,330
$
—
$
(12
)
$
143,318</t>
  </si>
  <si>
    <t>Accounts Receivable, Net (Tables)</t>
  </si>
  <si>
    <t>Schedule of Accounts Receivable, Net</t>
  </si>
  <si>
    <t>Accounts receivable, net consisted of the following (in thousands):
December 31, 2019
December 31, 2018
Accounts receivable, net
$
26,396
$
20,773
License revenue receivable
2,500
—
Total accounts receivable, net
$
28,896
$
20,773</t>
  </si>
  <si>
    <t>Prepaid Expenses and Other (Tables)</t>
  </si>
  <si>
    <t>Components of Prepaid Expenses and Other</t>
  </si>
  <si>
    <t>Prepaid expenses and other consisted of the following at December 31 (in thousands):
December 31, 2019
December 31, 2018
Current:
CRO services
$
4,810
$
5,824
Other clinical development
2,043
888
Insurance
3,452
2,446
Professional fees
544
272
Other
2,410
2,967
13,259
12,397
Long-term:
CRO services
400
1,073
Other clinical development
468
650
Other
1,131
1,706
1,999
3,429
Totals
$
15,258
$
15,826</t>
  </si>
  <si>
    <t>Other Current Assets (Tables)</t>
  </si>
  <si>
    <t>Schedule of Other Current Assets</t>
  </si>
  <si>
    <t>Other current assets consisted of the following at December 31 (in thousands):
December 31, 2019
December 31, 2018
Insurance receivable
$
—
$
1,175
Other
323
612
Totals
$
323
$
1,787</t>
  </si>
  <si>
    <t>Property and Equipment (Tables)</t>
  </si>
  <si>
    <t>Property and equipment consisted of the following at December 31 (in thousands):
December 31, 2019
December 31, 2018
Leasehold improvements
$
3,779
$
4,048
Computer equipment
2,698
2,402
Telephone equipment
340
343
Furniture and fixtures
2,346
2,346
9,163
9,139
Less: accumulated depreciation
(5,859
)
(5,176
)
Totals
$
3,304
$
3,963</t>
  </si>
  <si>
    <t>Leases (Tables)</t>
  </si>
  <si>
    <t>Maturity of Lease Liabilities</t>
  </si>
  <si>
    <t>The maturity of lease liabilities as of December 31, 2019 were as follows (in thousands):
Amount
2020
$
5,207
2021
5,365
2022
5,483
2023
5,631
2024
5,805
Thereafter
7,491
Total
$
34,982
Less: imputed interest
(9,715
)
Total lease liabilities
$
25,267</t>
  </si>
  <si>
    <t>Future Minimum Lease Payments to be Received</t>
  </si>
  <si>
    <t>The future minimum lease payments to be received as of December 31, 2019 were as follows (in thousands):
Amount
2020
$
416
2021
467
2022
481
2023
495
2024
510
Thereafter
659
Total
$
3,028</t>
  </si>
  <si>
    <t>Supplemental Cash Flow Information Related to Leases</t>
  </si>
  <si>
    <t>Supplemental cash flow information related to leases for the year ended December 31, 2019:
Operating cash flows from operating leases (in thousands)
$
5,438
Right-of-use assets obtained in exchange for new operating lease liabilities
—
Weighted average remaining lease term (in years)
6.2
Weighted average discount rate
10.9
%</t>
  </si>
  <si>
    <t>Intangible Assets (Tables)</t>
  </si>
  <si>
    <t>Schedule of Intangible Assets</t>
  </si>
  <si>
    <t>Intangible assets consisted of the following at December 31 (in thousands):
December 31, 2019
Estimated Useful Life
Acquired and in-licensed rights
$
50,000
13 Years
Less: accumulated amortization
(9,539
)
Total intangible asset, net
$
40,461</t>
  </si>
  <si>
    <t>Schedule of Estimated Future Intangible Amortization Expense</t>
  </si>
  <si>
    <t>Estimated future intangible amortization expense as of December 31, 2019 is as follows (in thousands):
2020
$
3,947
2021
3,947
2022
3,947
2023
3,947
2024
3,947
Thereafter
20,726
Totals
$
40,461</t>
  </si>
  <si>
    <t>Accrued Expenses (Tables)</t>
  </si>
  <si>
    <t>Accrued expenses consisted of the following at December 31 (in thousands):
December 31, 2019
December 31, 2018
Accrued legal verdict expense
$
31,350
$
9,000
Accrued royalties
8,866
9,162
Accrued CRO services
8,502
10,187
Accrued variable consideration
7,978
3,818
Accrued bonus
1,618
1,705
Accrued compensation
4,138
4,435
Accrued other clinical development
2,546
2,380
Accrued professional fees
1,775
2,175
Accrued legal fees
266
1,379
Accrued manufacturing costs
869
788
Other
1,122
1,402
Totals
$
69,030
$
46,431</t>
  </si>
  <si>
    <t>Debt (Tables)</t>
  </si>
  <si>
    <t>Schedule of Long Term Debt</t>
  </si>
  <si>
    <t>Long-term debt consisted of the following at December 31, 2019 (in thousands):
December 31, 2019
Maturity Date
Long-term debt
$
100,000
June 1, 2024
Accretion of final interest payment
1,929
Less: deferred financing costs
(6,967
)
Total long-term debt, net
$
94,962</t>
  </si>
  <si>
    <t>Future Minimum Principal Payments Under New Credit Facility</t>
  </si>
  <si>
    <t>Amount
2020
$
—
2021
14,286
2022
34,286
2023
34,286
2024
17,142
Thereafter
—
Total
$
100,000</t>
  </si>
  <si>
    <t>Stockholders' Equity (Tables)</t>
  </si>
  <si>
    <t>Fair Value Options Weighted-Average Assumptions</t>
  </si>
  <si>
    <t>The fair value of options granted to employees and nonemployees was estimated using the Black-Scholes Option Pricing Method (see Note 2) with the following weighted-average assumptions used during the years ended December 31
2019
2018
Dividend yield
0.0
%
0.0
%
Expected volatility
99.9
%
96.5
%
Risk-free interest rate
2.5
%
2.7
%
Expected life in years
5.76
5.85</t>
  </si>
  <si>
    <t>Stock-based Compensation Expense</t>
  </si>
  <si>
    <t>Stock-based compensation expense was as follows for the years ended December 31 (in thousands):
For the Year Ended
December 31, 2019
2019
2018
2017
Stock-based compensation:
Options -
Selling, general, and administrative
$
9,044
$
14,063
$
23,024
Research and development
7,452
26,456
67,299
Restricted stock units -
Selling, general, and administrative
18,848
20,851
8,170
Research and development
21,983
25,569
10,242
Total stock-based compensation expense
$
57,327
$
86,939
$
108,735</t>
  </si>
  <si>
    <t>Activity with Respect to Options Granted</t>
  </si>
  <si>
    <t>Activity with respect to options granted under the 2011 and 2017 Plan is summarized as follows:
Shares
Weighted Average Exercise Price
Weighted Average Remaining Contractual Term (years)
Aggregate Intrinsic Value (in thousands)
Outstanding at December 31, 2016
6,578,522
$
87.52
8.0
$
18,442
Granted
519,791
$
38.87
8.4
Forfeited
(285,377
)
$
50.11
Exercised
(557,080
)
$
48.71
$
27,185
Expired
(121,343
)
$
125.40
Outstanding at December 31, 2017
6,134,513
$
87.91
7.2
$
220,060
Granted
315,566
$
59.13
9.3
Forfeited
(183,837
)
$
51.96
Exercised
(200,743
)
$
35.88
$
5,063
Expired
(356,955
)
$
116.96
Outstanding at December 31, 2018
5,708,544
$
87.49
6.1
$
7,762
Granted
340,241
$
15.40
8.6
Forfeited
(128,406
)
$
38.71
Exercised
(87,625
)
$
15.42
$
995
Expired
(790,429
)
$
104.76
Outstanding at December 31, 2019
5,042,325
$
82.42
5.2
$
1,951
Nonvested at December 31, 2019
439,194
$
25.14
9.2
Exercisable
4,603,131
$
87.88
4.8
$
1,746</t>
  </si>
  <si>
    <t>Stock Options</t>
  </si>
  <si>
    <t>The weighted-average grant date fair value of options granted during the years ended December 31, 2019, 2018 and 2017, was $12.08, $45.62 and $24.30 per share, respectively.
Shares
Weighted Average Grant-Date Fair Value
Nonvested shares at December 31, 2017
1,788,436
$
33.37
Granted
315,566
45.62
Vested/Issued
(1,140,873
)
36.81
Forfeited
(183,837
)
31.43
Nonvested shares at December 31, 2018
779,292
33.75
Granted
340,241
12.08
Vested/Issued
(551,933
)
33.56
Forfeited
(128,406
)
26.27
Nonvested shares at December 31, 2019
439,194
$
19.38</t>
  </si>
  <si>
    <t>Restricted Stock Units</t>
  </si>
  <si>
    <t>The weighted average grant date fair value of RSUs awarded during the year ended December 31, 2019, 2018 and 2017 was $14.72, $41.42, and $94.93, respectively.
Shares
Weighted Average Grant-Date Fair Value
Nonvested shares at December 31, 2017
1,637,662
$
85.58
Granted
1,175,231
41.42
Vested/Issued
(529,443
)
79.98
Forfeited
(444,780
)
80.99
Nonvested shares at December 31, 2018
1,838,670
60.08
Granted
1,472,417
14.72
Vested/Issued
(790,642
)
62.98
Forfeited
(529,320
)
51.63
Nonvested shares at December 31, 2019
1,991,125
$
27.63</t>
  </si>
  <si>
    <t>Income Taxes (Tables)</t>
  </si>
  <si>
    <t>Schedule of Income Tax Expense (Benefit)</t>
  </si>
  <si>
    <t>Income tax expense (benefit) was as follows for the years ended December 31 (in thousands):
2019
2018
2017
Current:
Federal
$
—
$
—
$
—
State
53
17
—
$
53
$
17
$
-
Deferred:
Federal
—
—
—
State
—
—
—
$
—
$
—
$
—
Total
$
53
$
17
$
—</t>
  </si>
  <si>
    <t>Schedule of Income Tax Reconciliation</t>
  </si>
  <si>
    <t>The primary components of such differences are as follows as of December 31 (in thousands):
2019
2018
2017
Tax computed at the federal statutory rate
$
(15,830
)
$
(23,771
)
$
(99,234
)
State taxes
(2,453
)
(2,791
)
(15,890
)
Permanent items
21,834
10,932
(1,404
)
R&amp;D credits
(14,946
)
(5,630
)
(6,217
)
Deferred tax asset adjustment
—
—
6,805
Impact of federal statutory rate change related to the 2017 Tax Act
—
—
141,147
Prior year adjustments
(2,792
)
15,750
—
Other
—
—
(20
)
Change in valuation allowance
14,240
5,527
(25,187
)
Total provision
$
53
$
17
$
—</t>
  </si>
  <si>
    <t>Components of Net Deferred Tax Assets</t>
  </si>
  <si>
    <t xml:space="preserve"> The components of the Company’s net deferred tax assets are as follows as of December 31 (in thousands):
2019
2018
Deferred tax assets:
Net operating loss carry forwards
$
260,555
$
257,021
Business credit carryforwards
50,343
35,107
Organization costs
10,472
3,593
Compensation
60,967
72,804
Deferred rent
—
1,404
Lease liabilities
6,145
—
Other
13
—
Subtotal
388,495
369,929
Deferred tax liabilities:
Lease right-of-use assets
(4,505
)
—
Oher deferred tax liabilities
(76
)
(255
)
Subtotal
(4,581
)
(255
)
Total deferred tax assets
383,914
369,674
Valuation allowance
(383,914
)
(369,674
)
Net deferred tax assets
$
—
$
—</t>
  </si>
  <si>
    <t>Reconciliation of Unrecognized Tax Benefits</t>
  </si>
  <si>
    <t>The following is a tabular reconciliation of the total amounts of unrecognized tax benefits at December 31 (in thousands):
2019
2018
2017
Unrecognized tax benefits - January 1
$
8,777
$
7,151
$
5,315
Gross decreases - tax positions in prior period
(8,422
)
—
—
Gross increases - tax positions in a current period
1,613
1,626
1,836
Unrecognized tax benefits - December 31
$
1,968
$
8,777
$
7,151</t>
  </si>
  <si>
    <t>Commitments and Contingencies (Tables)</t>
  </si>
  <si>
    <t>Summary of Clinical Research Organization Contracts</t>
  </si>
  <si>
    <t xml:space="preserve"> The contracts also contain variable costs that are hard to predict as they are based on such things as patients enrolled and clinical trial sites, which can vary and therefore, are not included in the table below. The contracts held by the Company as of December 31, 2019, are summarized as follows (in thousands):
Indication
Estimated Contractual Obligation as of December 31, 2019
Months Remaining on Contract
HER2 Overexpressed/Amplified Breast Cancer (Extension)
$
16,402
12
HER2 Overexpressed/Amplified Breast Cancer (Licensor Legacy Clinical Trials)
695
3
HER2 Mutated Breast Cancer and HER2 Mutated Breast Cancer with Brain Metastases
697
36
Metastatic &amp; Adjuvant Breast Cancer
24,839
6
Pre-Clinical Research
2,288
10
Post-Clinical Research
2,335
6
HER2 Mutated Solid Tumors
22,117
14
Other
28,425
19
Total
$
97,798</t>
  </si>
  <si>
    <t>Quarterly Financial Data (Tables)</t>
  </si>
  <si>
    <t>Quarterly financial data (in thousands except share and per share data):
(unaudited)
Three Months Ended
March 31,
June 30,
September 30,
December 31,
2019
Revenues
$
99,067
$
53,919
$
56,352
$
62,922
Net loss
(10,087
)
(37,424
)
(16,885
)
(11,199
)
Net loss attributable to common stock
(10,087
)
(37,424
)
(16,885
)
(11,199
)
Net loss per share—basic and diluted
$
(0.26
)
$
(0.97
)
$
(0.44
)
$
(0.29
)
Weighted-average shares of common stock outstanding—basic and diluted
38,481,824
38,647,775
38,893,757
39,043,706
2018
Revenues
$
66,516
$
50,767
$
62,629
$
71,079
Net loss
(24,345
)
(44,335
)
(14,201
)
(30,694
)
Net loss attributable to common stock
(24,345
)
(44,335
)
(14,201
)
(30,694
)
Net loss per share—basic and diluted
$
(0.65
)
$
(1.17
)
$
(0.37
)
$
(0.80
)
Weighted-average shares of common stock outstanding—basic and diluted
37,699,024
37,819,767
38,043,174
38,201,056
2017
Revenues
$
—
$
—
$
6,077
$
21,608
Net loss
(72,865
)
(77,832
)
(77,180
)
(64,078
)
Net loss attributable to common stock
(72,865
)
(77,832
)
(77,180
)
(64,078
)
Net loss per share—basic and diluted
$
(1.97
)
$
(2.10
)
$
(2.07
)
$
(1.71
)
Weighted-average shares of common stock outstanding—basic and diluted
36,931,167
36,992,017
37,214,002
37,534,410</t>
  </si>
  <si>
    <t>Business and Basis of Presentation - Additional Information (Detail) $ in Thousands</t>
  </si>
  <si>
    <t>3 Months Ended</t>
  </si>
  <si>
    <t>Dec. 31, 2019USD ($)</t>
  </si>
  <si>
    <t>Sep. 30, 2019USD ($)</t>
  </si>
  <si>
    <t>Jun. 30, 2019USD ($)</t>
  </si>
  <si>
    <t>Mar. 31, 2019USD ($)</t>
  </si>
  <si>
    <t>Dec. 31, 2018USD ($)</t>
  </si>
  <si>
    <t>Sep. 30, 2018USD ($)</t>
  </si>
  <si>
    <t>Jun. 30, 2018USD ($)</t>
  </si>
  <si>
    <t>Mar. 31, 2018USD ($)</t>
  </si>
  <si>
    <t>Dec. 31, 2017USD ($)</t>
  </si>
  <si>
    <t>Sep. 30, 2017USD ($)</t>
  </si>
  <si>
    <t>Jun. 30, 2017USD ($)</t>
  </si>
  <si>
    <t>Mar. 31, 2017USD ($)</t>
  </si>
  <si>
    <t>Dec. 31, 2019USD ($)Subsidiary</t>
  </si>
  <si>
    <t>Number of subsidiaries | Subsidiary</t>
  </si>
  <si>
    <t>Net cash used in operating activities</t>
  </si>
  <si>
    <t>Significant Accounting Policies - Additional Information (Detail)</t>
  </si>
  <si>
    <t>Dec. 31, 2019USD ($)Segmentshares</t>
  </si>
  <si>
    <t>Dec. 31, 2018USD ($)shares</t>
  </si>
  <si>
    <t>Dec. 31, 2017USD ($)shares</t>
  </si>
  <si>
    <t>Jan. 01, 2019</t>
  </si>
  <si>
    <t>Significant Accounting Policies [Line Items]</t>
  </si>
  <si>
    <t>Number of segments | Segment</t>
  </si>
  <si>
    <t>Incremental costs expenses</t>
  </si>
  <si>
    <t>Company obligations for potential milestone payments for CRO Contracts</t>
  </si>
  <si>
    <t>Revenue recognized</t>
  </si>
  <si>
    <t>Restricted cash</t>
  </si>
  <si>
    <t>Cash and cash equivalents and restricted cash in excess of insured limits</t>
  </si>
  <si>
    <t>Allowance for doubtful accounts</t>
  </si>
  <si>
    <t>Research and development expense related to inventory</t>
  </si>
  <si>
    <t>Lessee, operating lease, existence of option to extend</t>
  </si>
  <si>
    <t>Lessee, operating lease, option to extend, description</t>
  </si>
  <si>
    <t>Options to extend or terminate a lease are considered in the lease term to the extent that the option is reasonably certain of exercise.</t>
  </si>
  <si>
    <t>Lessee, operating lease, existence of option to terminate</t>
  </si>
  <si>
    <t>Lessee, operating lease, option to terminate, description</t>
  </si>
  <si>
    <t>Average incremental borrowing rate</t>
  </si>
  <si>
    <t>10.90%</t>
  </si>
  <si>
    <t>Sublease discount rate</t>
  </si>
  <si>
    <t>Reduction in carrying value of right of use asset</t>
  </si>
  <si>
    <t>Amortization expenses related to intangible assets</t>
  </si>
  <si>
    <t>Estimated future amortization expense related to intangible assets, 2020</t>
  </si>
  <si>
    <t>Estimated future amortization expense related to intangible assets, 2021</t>
  </si>
  <si>
    <t>Estimated future amortization expense related to intangible assets, 2022</t>
  </si>
  <si>
    <t>Estimated future amortization expense related to intangible assets, 2023</t>
  </si>
  <si>
    <t>Estimated future amortization expense related to intangible assets, 2024</t>
  </si>
  <si>
    <t>Estimated future amortization expense related to intangible assets, 2025</t>
  </si>
  <si>
    <t>Estimated future amortization expense related to intangible assets, 2026</t>
  </si>
  <si>
    <t>Estimated future amortization expense related to intangible assets, 2027</t>
  </si>
  <si>
    <t>Estimated future amortization expense related to intangible assets, 2028</t>
  </si>
  <si>
    <t>Estimated future amortization expense related to intangible assets, 2029</t>
  </si>
  <si>
    <t>Estimated future amortization expense related to intangible assets, 2030</t>
  </si>
  <si>
    <t>Right-of-use assets</t>
  </si>
  <si>
    <t>Lease liabilities</t>
  </si>
  <si>
    <t>ASU 2016-02</t>
  </si>
  <si>
    <t>Computer Hardware and Software</t>
  </si>
  <si>
    <t>Estimated useful lives</t>
  </si>
  <si>
    <t>3 years</t>
  </si>
  <si>
    <t>Phone Equipment</t>
  </si>
  <si>
    <t>Furniture and Fixtures</t>
  </si>
  <si>
    <t>7 years</t>
  </si>
  <si>
    <t>Letter of Credit</t>
  </si>
  <si>
    <t>Lease expiration year</t>
  </si>
  <si>
    <t>2026</t>
  </si>
  <si>
    <t>Knight Agreement</t>
  </si>
  <si>
    <t>Upfront payment received</t>
  </si>
  <si>
    <t>Milestone payment</t>
  </si>
  <si>
    <t>CANbridge Life Sciences</t>
  </si>
  <si>
    <t>Regulatory milestone payments</t>
  </si>
  <si>
    <t>Pint Pharma International SA</t>
  </si>
  <si>
    <t>Pierre Fabre | Pierre Fabre Agreement</t>
  </si>
  <si>
    <t>Additional variable consideration</t>
  </si>
  <si>
    <t>Pierre Fabre | Pierre Fabre Agreement | License Revenue</t>
  </si>
  <si>
    <t>Pierre Fabre | Pierre Fabre Amendment</t>
  </si>
  <si>
    <t>Minimum</t>
  </si>
  <si>
    <t>Revenue recognition, payment terms</t>
  </si>
  <si>
    <t>10 days</t>
  </si>
  <si>
    <t>Maximum</t>
  </si>
  <si>
    <t>65 days</t>
  </si>
  <si>
    <t>Amortization period recognized</t>
  </si>
  <si>
    <t>1 year</t>
  </si>
  <si>
    <t>Maximum | Knight Agreement</t>
  </si>
  <si>
    <t>Maximum | CANbridge Life Sciences</t>
  </si>
  <si>
    <t>Sales-based milestone payments</t>
  </si>
  <si>
    <t>Maximum | Pint Pharma International SA | License Agreement</t>
  </si>
  <si>
    <t>Upfront payment, potential regulatory and commercial milestone payments</t>
  </si>
  <si>
    <t>Maximum | Pierre Fabre | Pierre Fabre Agreement</t>
  </si>
  <si>
    <t>Maximum | Pierre Fabre | Pierre Fabre Amendment</t>
  </si>
  <si>
    <t>Employee Stock Option</t>
  </si>
  <si>
    <t>Anti-dilutive securities excluded from the calculation of diluted earnings per share | shares</t>
  </si>
  <si>
    <t>Warrants</t>
  </si>
  <si>
    <t>Summary of Product Revenues from Customers (Detail) - Customer Concentration Risk - Total Revenues</t>
  </si>
  <si>
    <t>CVS/Caremark</t>
  </si>
  <si>
    <t>Concentration risk percentage</t>
  </si>
  <si>
    <t>34.00%</t>
  </si>
  <si>
    <t>39.00%</t>
  </si>
  <si>
    <t>38.00%</t>
  </si>
  <si>
    <t>Accredo/Acaria</t>
  </si>
  <si>
    <t>22.00%</t>
  </si>
  <si>
    <t>25.00%</t>
  </si>
  <si>
    <t>23.00%</t>
  </si>
  <si>
    <t>Diplomat</t>
  </si>
  <si>
    <t>10.00%</t>
  </si>
  <si>
    <t>13.00%</t>
  </si>
  <si>
    <t>Assets Measured at Fair Value on Recurring Basis (Detail) - Fair Value, Measurements, Recurring - USD ($) $ in Thousands</t>
  </si>
  <si>
    <t>Fair Value Assets And Liabilities Measured On Recurring And Nonrecurring Basis [Line Items]</t>
  </si>
  <si>
    <t>Cash equivalents</t>
  </si>
  <si>
    <t>Totals</t>
  </si>
  <si>
    <t>Commercial paper</t>
  </si>
  <si>
    <t>Corporate bonds</t>
  </si>
  <si>
    <t>U.S. government securities</t>
  </si>
  <si>
    <t>Level 1</t>
  </si>
  <si>
    <t>Level 1 | U.S. government securities</t>
  </si>
  <si>
    <t>Level 2</t>
  </si>
  <si>
    <t>Level 2 | Commercial paper</t>
  </si>
  <si>
    <t>Level 2 | Corporate bonds</t>
  </si>
  <si>
    <t>Summary of Short-term Investments (Detail) - USD ($) $ in Thousands</t>
  </si>
  <si>
    <t>Schedule Of Available For Sale Securities [Line Items]</t>
  </si>
  <si>
    <t>Cash equivalents, Amortized cost</t>
  </si>
  <si>
    <t>Marketable securities, Amortized cost</t>
  </si>
  <si>
    <t>Marketable securities, Unrealized Gains</t>
  </si>
  <si>
    <t>Marketable securities, Unrealized Losses</t>
  </si>
  <si>
    <t>Marketable securities, Estimated fair value</t>
  </si>
  <si>
    <t>Cash equivalents, Estimated fair value</t>
  </si>
  <si>
    <t>Marketable securities, Maturity (in years)</t>
  </si>
  <si>
    <t>Less than 1</t>
  </si>
  <si>
    <t>Accounts Receivable, Net - Schedule of Accounts Receivable, Net (Details) - USD ($) $ in Thousands</t>
  </si>
  <si>
    <t>License revenue receivable</t>
  </si>
  <si>
    <t>Total accounts receivable, net</t>
  </si>
  <si>
    <t>Accounts Receivable, Net - Additional Information (Detail) - USD ($)</t>
  </si>
  <si>
    <t>Components of Prepaid Expenses and Other (Detail) - USD ($) $ in Thousands</t>
  </si>
  <si>
    <t>Prepaid Expenses [Line Items]</t>
  </si>
  <si>
    <t>Prepaid expenses and other, current</t>
  </si>
  <si>
    <t>CRO services</t>
  </si>
  <si>
    <t>Other clinical development</t>
  </si>
  <si>
    <t>Insurance</t>
  </si>
  <si>
    <t>Professional fees</t>
  </si>
  <si>
    <t>Other</t>
  </si>
  <si>
    <t>Schedule of Other Current Assets (Detail) - USD ($) $ in Thousands</t>
  </si>
  <si>
    <t>Insurance receivable</t>
  </si>
  <si>
    <t>Property and Equipment (Detail) - USD ($) $ in Thousands</t>
  </si>
  <si>
    <t>Property Plant And Equipment [Line Items]</t>
  </si>
  <si>
    <t>Property, Plant and Equipment, Gross</t>
  </si>
  <si>
    <t>Less: accumulated depreciation</t>
  </si>
  <si>
    <t>Leasehold Improvements</t>
  </si>
  <si>
    <t>Computer Equipment</t>
  </si>
  <si>
    <t>Telephone Equipment</t>
  </si>
  <si>
    <t>Property and Equipment - Additional Information (Detail) - USD ($) $ in Millions</t>
  </si>
  <si>
    <t>Depreciation expense</t>
  </si>
  <si>
    <t>Leases - Additional Information (Detail) $ in Millions</t>
  </si>
  <si>
    <t>1 Months Ended</t>
  </si>
  <si>
    <t>Feb. 28, 2019ft²</t>
  </si>
  <si>
    <t>Jun. 30, 2012USD ($)ft²</t>
  </si>
  <si>
    <t>Dec. 31, 2011USD ($)ft²</t>
  </si>
  <si>
    <t>Leases [Line Items]</t>
  </si>
  <si>
    <t>Fixed lease expense</t>
  </si>
  <si>
    <t>Variable lease expense</t>
  </si>
  <si>
    <t>Rent expense</t>
  </si>
  <si>
    <t>Operating sublease income</t>
  </si>
  <si>
    <t>Los Angeles, CA</t>
  </si>
  <si>
    <t>Percentage of increase in annual rent</t>
  </si>
  <si>
    <t>3.00%</t>
  </si>
  <si>
    <t>Existing square feet of subleased property | ft²</t>
  </si>
  <si>
    <t>Sublease expiration date</t>
  </si>
  <si>
    <t>Mar. 31,
		2026</t>
  </si>
  <si>
    <t>Lease Agreement executed on December 2011</t>
  </si>
  <si>
    <t>Office lease, lease term</t>
  </si>
  <si>
    <t>Existing square feet of leased property | ft²</t>
  </si>
  <si>
    <t>Lease expiration date</t>
  </si>
  <si>
    <t>Office space, lease extension Stand-by letter of credit</t>
  </si>
  <si>
    <t>Lease Agreement executed on June 2012</t>
  </si>
  <si>
    <t>Lease option to extend, term</t>
  </si>
  <si>
    <t>5 years</t>
  </si>
  <si>
    <t>Maturity of Lease Liabilities (Detail) $ in Thousands</t>
  </si>
  <si>
    <t>2020</t>
  </si>
  <si>
    <t>2021</t>
  </si>
  <si>
    <t>2022</t>
  </si>
  <si>
    <t>2023</t>
  </si>
  <si>
    <t>2024</t>
  </si>
  <si>
    <t>Thereafter</t>
  </si>
  <si>
    <t>Less: imputed interest</t>
  </si>
  <si>
    <t>Total lease liabilities</t>
  </si>
  <si>
    <t>Future Minimum Lease Payments to be Received (Detail) $ in Thousands</t>
  </si>
  <si>
    <t>Supplemental Cash Flow Information Related to Leases (Detail) $ in Thousands</t>
  </si>
  <si>
    <t>Operating cash flows from operating leases (in thousands)</t>
  </si>
  <si>
    <t>Weighted average remaining lease term (in years)</t>
  </si>
  <si>
    <t>6 years 2 months 12 days</t>
  </si>
  <si>
    <t>Weighted average discount rate</t>
  </si>
  <si>
    <t>Schedule of Intangible Assets (Detail) - USD ($) $ in Thousands</t>
  </si>
  <si>
    <t>Finite Lived Intangible Assets [Line Items]</t>
  </si>
  <si>
    <t>Acquired and in-licensed rights</t>
  </si>
  <si>
    <t>Less: accumulated amortization</t>
  </si>
  <si>
    <t>Total intangible asset, net</t>
  </si>
  <si>
    <t>Estimated useful life</t>
  </si>
  <si>
    <t>13 years</t>
  </si>
  <si>
    <t>Schedule of Estimated Future Intangible Amortization Expense (Detail) $ in Thousands</t>
  </si>
  <si>
    <t>Finite Lived Intangible Assets Future Amortization Expense [Abstract]</t>
  </si>
  <si>
    <t>Accrued Expenses (Detail) - USD ($) $ in Thousands</t>
  </si>
  <si>
    <t>Accrued legal verdict expense</t>
  </si>
  <si>
    <t>Accrued royalties</t>
  </si>
  <si>
    <t>Accrued CRO services</t>
  </si>
  <si>
    <t>Accrued variable consideration</t>
  </si>
  <si>
    <t>Accrued bonus</t>
  </si>
  <si>
    <t>Accrued compensation</t>
  </si>
  <si>
    <t>Accrued other clinical development</t>
  </si>
  <si>
    <t>Accrued professional fees</t>
  </si>
  <si>
    <t>Accrued legal fees</t>
  </si>
  <si>
    <t>Accrued manufacturing costs</t>
  </si>
  <si>
    <t>Accrued Expenses - Additional Information (Detail) - USD ($) $ in Thousands</t>
  </si>
  <si>
    <t>Accrued Expenses [Line Items]</t>
  </si>
  <si>
    <t>Accrued legal verdict expense, estimate owed</t>
  </si>
  <si>
    <t>Eshelman v. Puma Biotechnology, Inc.</t>
  </si>
  <si>
    <t>Minimum | Hsu v. Puma Biotechnology, Inc.</t>
  </si>
  <si>
    <t>Maximum | Hsu v. Puma Biotechnology, Inc.</t>
  </si>
  <si>
    <t>Debt - Schedule of Long Term Debt (Detail) - USD ($) $ in Thousands</t>
  </si>
  <si>
    <t>Accretion of final interest payment</t>
  </si>
  <si>
    <t>Less: deferred financing costs</t>
  </si>
  <si>
    <t>Total long-term debt, net</t>
  </si>
  <si>
    <t>Long term debt, maturity date</t>
  </si>
  <si>
    <t>Jun. 1,
		2024</t>
  </si>
  <si>
    <t>Debt - Additional Information (Detail) - USD ($)</t>
  </si>
  <si>
    <t>May 31, 2018</t>
  </si>
  <si>
    <t>Oct. 31, 2017</t>
  </si>
  <si>
    <t>Silicon Valley Bank and Oxford Finance LLC | Term Loan</t>
  </si>
  <si>
    <t>Debt Instrument [Line Items]</t>
  </si>
  <si>
    <t>Line of credit facility, effective date</t>
  </si>
  <si>
    <t>2017-10</t>
  </si>
  <si>
    <t>Amount borrowed under credit facility</t>
  </si>
  <si>
    <t>Term loan, maximum borrowing capacity</t>
  </si>
  <si>
    <t>Payment of existing credit facility</t>
  </si>
  <si>
    <t>Line of credit facility available upon achievement of specified minimum revenue milestone</t>
  </si>
  <si>
    <t>Interest rate, description</t>
  </si>
  <si>
    <t>Prior to the amendment and restatement of the loan and security agreement in June 2019, which provided for a new credit facility, or the New Credit Facility, the term loans under the Amended Credit Facility bore interest at an annual rate equal to the greater of (i) 8.25% and (ii) the sum of (a) the “prime rate,” as reported in The Wall Street Journal on the last business day of the month that immediately preceded the month in which the interest accrued, plus (b) 3.5%.  The Company was required to make monthly interest-only payments on each term loan commencing on the first calendar day of the calendar month following the funding date of such term loan, and continuing on the first calendar day of each calendar month thereafter through July 1, 2020</t>
  </si>
  <si>
    <t>Annual interest rate</t>
  </si>
  <si>
    <t>8.25%</t>
  </si>
  <si>
    <t>Redemption period start date</t>
  </si>
  <si>
    <t>Jul. 1,
		2020</t>
  </si>
  <si>
    <t>Line of credit facility closing date</t>
  </si>
  <si>
    <t>May 1,
		2023</t>
  </si>
  <si>
    <t>Percentage of original principal amount payable in final payment</t>
  </si>
  <si>
    <t>7.50%</t>
  </si>
  <si>
    <t>Silicon Valley Bank and Oxford Finance LLC | Term Loan | First Anniversary of Funding</t>
  </si>
  <si>
    <t>Prepayment fee, percentage</t>
  </si>
  <si>
    <t>Silicon Valley Bank and Oxford Finance LLC | Term Loan | Between First Anniversary and Second Anniversary</t>
  </si>
  <si>
    <t>2.00%</t>
  </si>
  <si>
    <t>Silicon Valley Bank and Oxford Finance LLC | Term Loan | After Second Anniversary and Prior to May 1, 2023</t>
  </si>
  <si>
    <t>1.00%</t>
  </si>
  <si>
    <t>Silicon Valley Bank and Oxford Finance LLC | Term Loan | Prime Rate</t>
  </si>
  <si>
    <t>Basis spread on variable rate</t>
  </si>
  <si>
    <t>3.50%</t>
  </si>
  <si>
    <t>Oxford | Secured Promissory Notes</t>
  </si>
  <si>
    <t>The term loans under the New Credit Facility bear interest at an annual rate equal to the greater of (i) 9.0% and (ii) the sum of (a) the “prime rate,” as reported in The Wall Street Journal on the last business day of the month that immediately precedes the month in which the interest will accrue, plus (b) 3.5%.  The Company is required to make monthly interest-only payments on each term loan under the New Credit Facility commencing on the first calendar day of the calendar month following the funding date of such term loan, and continuing on the first calendar day of each calendar month thereafter through August 1, 2021 or, the Amortization Date.</t>
  </si>
  <si>
    <t>9.00%</t>
  </si>
  <si>
    <t>Aug. 1,
		2021</t>
  </si>
  <si>
    <t>Aggregate principal amount</t>
  </si>
  <si>
    <t>Additional capacity remains available under new credit facility</t>
  </si>
  <si>
    <t>Percentage of issued and outstanding capital stock of its subsidiary pledged</t>
  </si>
  <si>
    <t>65.00%</t>
  </si>
  <si>
    <t>Percentage of additional interest rate to be charged on the event of default</t>
  </si>
  <si>
    <t>5.00%</t>
  </si>
  <si>
    <t>Amount of indebtedness or judgments against company to be considered as threshold limit for default</t>
  </si>
  <si>
    <t>Principal amounts outstanding</t>
  </si>
  <si>
    <t>Oxford | Secured Promissory Notes | First Anniversary of Funding</t>
  </si>
  <si>
    <t>Oxford | Secured Promissory Notes | Between First Anniversary and Second Anniversary</t>
  </si>
  <si>
    <t>Oxford | Secured Promissory Notes | After Second Anniversary and Prior to Maturity Date</t>
  </si>
  <si>
    <t>Oxford | Secured Promissory Notes | Prime Rate</t>
  </si>
  <si>
    <t>Debt - Future Minimum Principal Payments Under New Credit Facility (Detail) - USD ($) $ in Thousands</t>
  </si>
  <si>
    <t>Secured Promissory Notes</t>
  </si>
  <si>
    <t>Stockholders Equity - Additional Information (Detail) - USD ($) $ / shares in Units, $ in Thousands</t>
  </si>
  <si>
    <t>Dec. 31, 2016</t>
  </si>
  <si>
    <t>Oct. 31, 2011</t>
  </si>
  <si>
    <t>Stockholders Equity Note [Line Items]</t>
  </si>
  <si>
    <t>Issuance of common stock on exercise of option</t>
  </si>
  <si>
    <t>Common stock issued upon vesting of RSUs</t>
  </si>
  <si>
    <t>Shares of stock authorized before amendment</t>
  </si>
  <si>
    <t>Warrant expiration date</t>
  </si>
  <si>
    <t>Oct. 4,
		2021</t>
  </si>
  <si>
    <t>Share based compensation awarded</t>
  </si>
  <si>
    <t>Weighted-average grant date fair value of options granted</t>
  </si>
  <si>
    <t>Non Vested Stock Options</t>
  </si>
  <si>
    <t>Estimated unrecognized compensation cost related to non-vested stock options granted</t>
  </si>
  <si>
    <t>Estimated unrecognized compensation cost related to non-vested stock options granted, Weighted-average period of recognition</t>
  </si>
  <si>
    <t>1 year 7 months 6 days</t>
  </si>
  <si>
    <t>Weighted-average grant date fair value of RSUs</t>
  </si>
  <si>
    <t>Former Executive's Severance Agreement</t>
  </si>
  <si>
    <t>2011 Plan</t>
  </si>
  <si>
    <t>Stock options, award vesting period</t>
  </si>
  <si>
    <t>Common stock shares reserved for issuance</t>
  </si>
  <si>
    <t>Common stock shares available for future issuance</t>
  </si>
  <si>
    <t>2017 Employment Inducement Incentive Award Plan</t>
  </si>
  <si>
    <t>Maximum | 2011 Plan</t>
  </si>
  <si>
    <t>Stock options granted, term</t>
  </si>
  <si>
    <t>10 years</t>
  </si>
  <si>
    <t>Maximum | 2017 Employment Inducement Incentive Award Plan</t>
  </si>
  <si>
    <t>Shares of common stock that could be acquired by warrant</t>
  </si>
  <si>
    <t>Common stock price</t>
  </si>
  <si>
    <t>Common Stock | Alan Auerbach | Minimum</t>
  </si>
  <si>
    <t>Minimum ownership percentage of outstanding shares of common stock the president need to maintain after issuance of warrants</t>
  </si>
  <si>
    <t>20.00%</t>
  </si>
  <si>
    <t>Fair Value Options Weighted-Average Assumptions (Detail) - Employee and Nonemployee Stock Option</t>
  </si>
  <si>
    <t>Share Based Compensation Arrangement By Share Based Payment Award [Line Items]</t>
  </si>
  <si>
    <t>Dividend yield</t>
  </si>
  <si>
    <t>0.00%</t>
  </si>
  <si>
    <t>Expected volatility</t>
  </si>
  <si>
    <t>99.90%</t>
  </si>
  <si>
    <t>96.50%</t>
  </si>
  <si>
    <t>Risk-free interest rate</t>
  </si>
  <si>
    <t>2.50%</t>
  </si>
  <si>
    <t>2.70%</t>
  </si>
  <si>
    <t>Expected life in years</t>
  </si>
  <si>
    <t>5 years 9 months 3 days</t>
  </si>
  <si>
    <t>5 years 10 months 6 days</t>
  </si>
  <si>
    <t>Stock-based Compensation Expense (Detail) - USD ($) $ in Thousands</t>
  </si>
  <si>
    <t>Total share-based compensation expense</t>
  </si>
  <si>
    <t>Employee Stock Option | Research and development</t>
  </si>
  <si>
    <t>Employee Stock Option | Selling, general and administrative</t>
  </si>
  <si>
    <t>Restricted Stock Units | Research and development</t>
  </si>
  <si>
    <t>Restricted Stock Units | Selling, general and administrative</t>
  </si>
  <si>
    <t>Activity with Respect to Options Granted (Detail) - USD ($) $ / shares in Units, $ in Thousands</t>
  </si>
  <si>
    <t>Shares</t>
  </si>
  <si>
    <t>Beginning balance, shares</t>
  </si>
  <si>
    <t>Granted, shares</t>
  </si>
  <si>
    <t>Forfeited, shares</t>
  </si>
  <si>
    <t>Exercised, shares</t>
  </si>
  <si>
    <t>Expired, shares</t>
  </si>
  <si>
    <t>Ending balance, shares</t>
  </si>
  <si>
    <t>No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Exercisable, Weighted Average Exercise Price</t>
  </si>
  <si>
    <t>Weighted Average Remaining Contractual Term (years)</t>
  </si>
  <si>
    <t>5 years 2 months 12 days</t>
  </si>
  <si>
    <t>6 years 1 month 6 days</t>
  </si>
  <si>
    <t>7 years 2 months 12 days</t>
  </si>
  <si>
    <t>8 years</t>
  </si>
  <si>
    <t>Granted, Weighted Average Remaining Contractual Term (years)</t>
  </si>
  <si>
    <t>8 years 7 months 6 days</t>
  </si>
  <si>
    <t>9 years 3 months 18 days</t>
  </si>
  <si>
    <t>8 years 4 months 24 days</t>
  </si>
  <si>
    <t>Nonvested, Weighted Average Remaining Contractual Term (years)</t>
  </si>
  <si>
    <t>9 years 2 months 12 days</t>
  </si>
  <si>
    <t>Exercisable, Weighted Average Remaining Contractual Term (years)</t>
  </si>
  <si>
    <t>4 years 9 months 18 days</t>
  </si>
  <si>
    <t>Aggregate Intrinsic Value</t>
  </si>
  <si>
    <t>Shares, Outstanding, Aggregate Intrinsic Value</t>
  </si>
  <si>
    <t>Exercised, Aggregate Intrinsic Value</t>
  </si>
  <si>
    <t>Exercisable, Aggregate Intrinsic Value</t>
  </si>
  <si>
    <t>Stock Options (Detail) - $ / shares</t>
  </si>
  <si>
    <t>Nonvested shares, Beginning balance</t>
  </si>
  <si>
    <t>Vested/Issued, shares</t>
  </si>
  <si>
    <t>Nonvested shares, Ending balance</t>
  </si>
  <si>
    <t>Weighted Average Grant-Date Fair Value</t>
  </si>
  <si>
    <t>Nonvested, Beginning balance, Weighted Average Grant-Date Fair Value</t>
  </si>
  <si>
    <t>Granted, Weighted Average Grant-Date Fair Value</t>
  </si>
  <si>
    <t>Vested/Issued, Weighted Average Grant-Date Fair Value</t>
  </si>
  <si>
    <t>Forfeited, Weighted Average Grant-Date Fair Value</t>
  </si>
  <si>
    <t>Nonvested, Ending balance, Weighted Average Grant-Date Fair Value</t>
  </si>
  <si>
    <t>Restricted Stock Units (Detail)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50.00%</t>
  </si>
  <si>
    <t>Schedule of Income Tax Expense (Benefit) (Detail) - USD ($) $ in Thousands</t>
  </si>
  <si>
    <t>Current:</t>
  </si>
  <si>
    <t>State</t>
  </si>
  <si>
    <t>Total current</t>
  </si>
  <si>
    <t>Deferred:</t>
  </si>
  <si>
    <t>Income Taxes - Additional Information (Detail) - USD ($) $ in Millions</t>
  </si>
  <si>
    <t>Income Tax Contingency [Line Items]</t>
  </si>
  <si>
    <t>Tax expense due to stock-based compensation expense</t>
  </si>
  <si>
    <t>Income tax benefit due to R&amp;D tax credits</t>
  </si>
  <si>
    <t>Income tax benefit due to release of uncertain tax positions</t>
  </si>
  <si>
    <t>Increase in valuation allowance</t>
  </si>
  <si>
    <t>Federal operating loss carryforwards, expiration beginning year</t>
  </si>
  <si>
    <t>2033</t>
  </si>
  <si>
    <t>State operating loss carryforwards, expiration beginning year</t>
  </si>
  <si>
    <t>2031</t>
  </si>
  <si>
    <t>Federal</t>
  </si>
  <si>
    <t>Operating loss carryforwards</t>
  </si>
  <si>
    <t>Federal | Research and development credit carryforwards</t>
  </si>
  <si>
    <t>Tax credit carryforwards</t>
  </si>
  <si>
    <t>Tax credit carryforwards, expiration beginning year</t>
  </si>
  <si>
    <t>State | Research and development credit carryforwards</t>
  </si>
  <si>
    <t>Schedule of Income Tax Reconciliation (Detail) - USD ($) $ in Thousands</t>
  </si>
  <si>
    <t>Tax computed at the federal statutory rate</t>
  </si>
  <si>
    <t>State taxes</t>
  </si>
  <si>
    <t>Permanent items</t>
  </si>
  <si>
    <t>R&amp;D credits</t>
  </si>
  <si>
    <t>Deferred tax asset adjustment</t>
  </si>
  <si>
    <t>Impact of federal statutory rate change related to the 2017 Tax Act</t>
  </si>
  <si>
    <t>Prior year adjustments</t>
  </si>
  <si>
    <t>Change in valuation allowance</t>
  </si>
  <si>
    <t>Components of Net Deferred Tax Assets (Detail) - USD ($) $ in Thousands</t>
  </si>
  <si>
    <t>Deferred tax assets</t>
  </si>
  <si>
    <t>Net operating loss carry forwards</t>
  </si>
  <si>
    <t>Business credit carryforwards</t>
  </si>
  <si>
    <t>Organization costs</t>
  </si>
  <si>
    <t>Compensation</t>
  </si>
  <si>
    <t>Subtotal</t>
  </si>
  <si>
    <t>Deferred tax liabilities:</t>
  </si>
  <si>
    <t>Lease right-of-use assets</t>
  </si>
  <si>
    <t>Oher deferred tax liabilities</t>
  </si>
  <si>
    <t>Total deferred tax assets</t>
  </si>
  <si>
    <t>Valuation allowance</t>
  </si>
  <si>
    <t>Net deferred tax assets</t>
  </si>
  <si>
    <t>Reconciliation of Unrecognized Tax Benefits (Detail) - USD ($) $ in Thousands</t>
  </si>
  <si>
    <t>Unrecognized tax benefits - January 1</t>
  </si>
  <si>
    <t>Gross decreases - tax positions in prior period</t>
  </si>
  <si>
    <t>Gross increases - tax positions in a current period</t>
  </si>
  <si>
    <t>Unrecognized tax benefits - December 31</t>
  </si>
  <si>
    <t>Commitments and Contingencies - Additional Information (Detail) - USD ($) $ / shares in Units, shares in Millions</t>
  </si>
  <si>
    <t>Jan. 29, 2019</t>
  </si>
  <si>
    <t>Commitments And Contingencies Disclosure [Line Items]</t>
  </si>
  <si>
    <t>License agreement, expected milestone payment</t>
  </si>
  <si>
    <t>Owe a success-based legal fee to the company’s legal counsel</t>
  </si>
  <si>
    <t>Hsingching Hsu</t>
  </si>
  <si>
    <t>Accrued estimated losses</t>
  </si>
  <si>
    <t>Loss contingency damages awarded percent of total claim</t>
  </si>
  <si>
    <t>Loss contingency claimed damages awarded per share</t>
  </si>
  <si>
    <t>Number of shares traded to claim damages</t>
  </si>
  <si>
    <t>Legal fee, liability</t>
  </si>
  <si>
    <t>Stand-by letter of credit, amount</t>
  </si>
  <si>
    <t>Eshelman v. Puma Biotechnology, Inc. | Compensatory</t>
  </si>
  <si>
    <t>Damages awarded, value</t>
  </si>
  <si>
    <t>Eshelman v. Puma Biotechnology, Inc. | Punitive</t>
  </si>
  <si>
    <t>Minimum | Hsingching Hsu</t>
  </si>
  <si>
    <t>Percentage of stockholders sufficient to recover damages</t>
  </si>
  <si>
    <t>Amount of damages after claims</t>
  </si>
  <si>
    <t>Maximum | Hsingching Hsu</t>
  </si>
  <si>
    <t>Damages awarded per share</t>
  </si>
  <si>
    <t>40.00%</t>
  </si>
  <si>
    <t>Maximum | Eshelman v. Puma Biotechnology, Inc.</t>
  </si>
  <si>
    <t>CRO services | Minimum</t>
  </si>
  <si>
    <t>Written notice of termination, period</t>
  </si>
  <si>
    <t>30 days</t>
  </si>
  <si>
    <t>CRO services | Maximum</t>
  </si>
  <si>
    <t>45 days</t>
  </si>
  <si>
    <t>Summary of Clinical Research Organization Contracts (Detail) $ in Thousands</t>
  </si>
  <si>
    <t>Research And Development Arrangement Contract To Perform For Others [Line Items]</t>
  </si>
  <si>
    <t>Estimated Contractual Obligation</t>
  </si>
  <si>
    <t>HER2 Overexpressed/Amplified Breast Cancer (Extension)</t>
  </si>
  <si>
    <t>Months Remaining on Contract</t>
  </si>
  <si>
    <t>12 months</t>
  </si>
  <si>
    <t>HER2 Overexpressed/Amplified Breast Cancer (Licensor Legacy Clinical Trials)</t>
  </si>
  <si>
    <t>3 months</t>
  </si>
  <si>
    <t>HER2 Mutated Breast Cancer and HER2 Mutated Breast Cancer with Brain Metastases</t>
  </si>
  <si>
    <t>36 months</t>
  </si>
  <si>
    <t>Metastatic &amp; Adjuvant Breast Cancer</t>
  </si>
  <si>
    <t>6 months</t>
  </si>
  <si>
    <t>Pre-Clinical Research</t>
  </si>
  <si>
    <t>10 months</t>
  </si>
  <si>
    <t>Post-Clinical Research</t>
  </si>
  <si>
    <t>HER2 Mutated Solid Tumors</t>
  </si>
  <si>
    <t>14 months</t>
  </si>
  <si>
    <t>19 months</t>
  </si>
  <si>
    <t>Quarterly Financial Data (Detail) - USD ($) $ / shares in Units, $ in Thousands</t>
  </si>
  <si>
    <t>Sep. 30, 2019</t>
  </si>
  <si>
    <t>Jun. 30, 2019</t>
  </si>
  <si>
    <t>Mar. 31, 2019</t>
  </si>
  <si>
    <t>Sep. 30, 2018</t>
  </si>
  <si>
    <t>Jun. 30, 2018</t>
  </si>
  <si>
    <t>Mar. 31, 2018</t>
  </si>
  <si>
    <t>Sep. 30, 2017</t>
  </si>
  <si>
    <t>Jun. 30, 2017</t>
  </si>
  <si>
    <t>Mar. 31, 2017</t>
  </si>
  <si>
    <t>Revenues</t>
  </si>
  <si>
    <t>Net loss attributable to common stock</t>
  </si>
  <si>
    <t>Net loss per share—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29</v>
      </c>
    </row>
    <row r="18" spans="1:4">
      <c r="A18" s="4" t="s">
        <v>33</v>
      </c>
      <c r="B18" s="4" t="s">
        <v>31</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B23" s="4" t="s">
        <v>40</v>
      </c>
    </row>
    <row r="24" spans="1:4">
      <c r="A24" s="4" t="s">
        <v>41</v>
      </c>
      <c r="B24" s="4" t="s">
        <v>9</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C35" s="5" t="n">
        <v>39301587</v>
      </c>
    </row>
    <row r="36" spans="1:4">
      <c r="A36" s="4" t="s">
        <v>63</v>
      </c>
      <c r="D36" s="6" t="n">
        <v>427.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0037</v>
      </c>
      <c r="C3" s="7" t="n">
        <v>108419</v>
      </c>
    </row>
    <row r="4" spans="1:3">
      <c r="A4" s="4" t="s">
        <v>70</v>
      </c>
      <c r="B4" s="5" t="n">
        <v>51607</v>
      </c>
      <c r="C4" s="5" t="n">
        <v>57002</v>
      </c>
    </row>
    <row r="5" spans="1:3">
      <c r="A5" s="4" t="s">
        <v>71</v>
      </c>
      <c r="B5" s="5" t="n">
        <v>28896</v>
      </c>
      <c r="C5" s="5" t="n">
        <v>20773</v>
      </c>
    </row>
    <row r="6" spans="1:3">
      <c r="A6" s="4" t="s">
        <v>72</v>
      </c>
      <c r="B6" s="5" t="n">
        <v>3170</v>
      </c>
      <c r="C6" s="5" t="n">
        <v>2625</v>
      </c>
    </row>
    <row r="7" spans="1:3">
      <c r="A7" s="4" t="s">
        <v>73</v>
      </c>
      <c r="B7" s="5" t="n">
        <v>13259</v>
      </c>
      <c r="C7" s="5" t="n">
        <v>12397</v>
      </c>
    </row>
    <row r="8" spans="1:3">
      <c r="A8" s="4" t="s">
        <v>74</v>
      </c>
      <c r="B8" s="5" t="n">
        <v>154</v>
      </c>
    </row>
    <row r="9" spans="1:3">
      <c r="A9" s="4" t="s">
        <v>75</v>
      </c>
      <c r="B9" s="5" t="n">
        <v>8850</v>
      </c>
    </row>
    <row r="10" spans="1:3">
      <c r="A10" s="4" t="s">
        <v>76</v>
      </c>
      <c r="B10" s="5" t="n">
        <v>323</v>
      </c>
      <c r="C10" s="5" t="n">
        <v>1787</v>
      </c>
    </row>
    <row r="11" spans="1:3">
      <c r="A11" s="4" t="s">
        <v>77</v>
      </c>
      <c r="B11" s="5" t="n">
        <v>166296</v>
      </c>
      <c r="C11" s="5" t="n">
        <v>203003</v>
      </c>
    </row>
    <row r="12" spans="1:3">
      <c r="A12" s="4" t="s">
        <v>78</v>
      </c>
      <c r="B12" s="5" t="n">
        <v>18522</v>
      </c>
    </row>
    <row r="13" spans="1:3">
      <c r="A13" s="4" t="s">
        <v>79</v>
      </c>
      <c r="B13" s="5" t="n">
        <v>3304</v>
      </c>
      <c r="C13" s="5" t="n">
        <v>3963</v>
      </c>
    </row>
    <row r="14" spans="1:3">
      <c r="A14" s="4" t="s">
        <v>80</v>
      </c>
      <c r="B14" s="5" t="n">
        <v>40461</v>
      </c>
      <c r="C14" s="5" t="n">
        <v>44408</v>
      </c>
    </row>
    <row r="15" spans="1:3">
      <c r="A15" s="4" t="s">
        <v>81</v>
      </c>
      <c r="B15" s="5" t="n">
        <v>4323</v>
      </c>
      <c r="C15" s="5" t="n">
        <v>4319</v>
      </c>
    </row>
    <row r="16" spans="1:3">
      <c r="A16" s="4" t="s">
        <v>82</v>
      </c>
      <c r="B16" s="5" t="n">
        <v>1999</v>
      </c>
      <c r="C16" s="5" t="n">
        <v>3429</v>
      </c>
    </row>
    <row r="17" spans="1:3">
      <c r="A17" s="4" t="s">
        <v>83</v>
      </c>
      <c r="B17" s="5" t="n">
        <v>234905</v>
      </c>
      <c r="C17" s="5" t="n">
        <v>259122</v>
      </c>
    </row>
    <row r="18" spans="1:3">
      <c r="A18" s="3" t="s">
        <v>84</v>
      </c>
    </row>
    <row r="19" spans="1:3">
      <c r="A19" s="4" t="s">
        <v>85</v>
      </c>
      <c r="B19" s="5" t="n">
        <v>19183</v>
      </c>
      <c r="C19" s="5" t="n">
        <v>20684</v>
      </c>
    </row>
    <row r="20" spans="1:3">
      <c r="A20" s="4" t="s">
        <v>86</v>
      </c>
      <c r="B20" s="5" t="n">
        <v>69030</v>
      </c>
      <c r="C20" s="5" t="n">
        <v>46431</v>
      </c>
    </row>
    <row r="21" spans="1:3">
      <c r="A21" s="4" t="s">
        <v>87</v>
      </c>
      <c r="B21" s="5" t="n">
        <v>2624</v>
      </c>
    </row>
    <row r="22" spans="1:3">
      <c r="A22" s="4" t="s">
        <v>88</v>
      </c>
      <c r="B22" s="5" t="n">
        <v>90837</v>
      </c>
      <c r="C22" s="5" t="n">
        <v>67115</v>
      </c>
    </row>
    <row r="23" spans="1:3">
      <c r="A23" s="4" t="s">
        <v>74</v>
      </c>
      <c r="C23" s="5" t="n">
        <v>5815</v>
      </c>
    </row>
    <row r="24" spans="1:3">
      <c r="A24" s="4" t="s">
        <v>89</v>
      </c>
      <c r="B24" s="5" t="n">
        <v>22643</v>
      </c>
    </row>
    <row r="25" spans="1:3">
      <c r="A25" s="4" t="s">
        <v>90</v>
      </c>
      <c r="B25" s="5" t="n">
        <v>9000</v>
      </c>
    </row>
    <row r="26" spans="1:3">
      <c r="A26" s="4" t="s">
        <v>91</v>
      </c>
      <c r="B26" s="5" t="n">
        <v>94962</v>
      </c>
      <c r="C26" s="5" t="n">
        <v>151886</v>
      </c>
    </row>
    <row r="27" spans="1:3">
      <c r="A27" s="4" t="s">
        <v>92</v>
      </c>
      <c r="B27" s="5" t="n">
        <v>217442</v>
      </c>
      <c r="C27" s="5" t="n">
        <v>224816</v>
      </c>
    </row>
    <row r="28" spans="1:3">
      <c r="A28" s="3" t="s">
        <v>93</v>
      </c>
    </row>
    <row r="29" spans="1:3">
      <c r="A29" s="4" t="s">
        <v>94</v>
      </c>
      <c r="B29" s="5" t="n">
        <v>4</v>
      </c>
      <c r="C29" s="5" t="n">
        <v>4</v>
      </c>
    </row>
    <row r="30" spans="1:3">
      <c r="A30" s="4" t="s">
        <v>95</v>
      </c>
      <c r="B30" s="5" t="n">
        <v>1295033</v>
      </c>
      <c r="C30" s="5" t="n">
        <v>1236355</v>
      </c>
    </row>
    <row r="31" spans="1:3">
      <c r="A31" s="4" t="s">
        <v>96</v>
      </c>
      <c r="B31" s="5" t="n">
        <v>62</v>
      </c>
      <c r="C31" s="5" t="n">
        <v>-12</v>
      </c>
    </row>
    <row r="32" spans="1:3">
      <c r="A32" s="4" t="s">
        <v>97</v>
      </c>
      <c r="B32" s="5" t="n">
        <v>-1277636</v>
      </c>
      <c r="C32" s="5" t="n">
        <v>-1202041</v>
      </c>
    </row>
    <row r="33" spans="1:3">
      <c r="A33" s="4" t="s">
        <v>98</v>
      </c>
      <c r="B33" s="5" t="n">
        <v>17463</v>
      </c>
      <c r="C33" s="5" t="n">
        <v>34306</v>
      </c>
    </row>
    <row r="34" spans="1:3">
      <c r="A34" s="4" t="s">
        <v>99</v>
      </c>
      <c r="B34" s="5" t="n">
        <v>234905</v>
      </c>
      <c r="C34" s="5" t="n">
        <v>259122</v>
      </c>
    </row>
    <row r="35" spans="1:3">
      <c r="A35" s="4" t="s">
        <v>100</v>
      </c>
      <c r="B35" s="4" t="s">
        <v>101</v>
      </c>
      <c r="C35" s="4" t="s">
        <v>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30</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2</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8" t="n">
        <v>0.0001</v>
      </c>
      <c r="C3" s="8" t="n">
        <v>0.0001</v>
      </c>
    </row>
    <row r="4" spans="1:3">
      <c r="A4" s="4" t="s">
        <v>105</v>
      </c>
      <c r="B4" s="5" t="n">
        <v>100000000</v>
      </c>
      <c r="C4" s="5" t="n">
        <v>100000000</v>
      </c>
    </row>
    <row r="5" spans="1:3">
      <c r="A5" s="4" t="s">
        <v>106</v>
      </c>
      <c r="B5" s="5" t="n">
        <v>39203304</v>
      </c>
      <c r="C5" s="5" t="n">
        <v>38325037</v>
      </c>
    </row>
    <row r="6" spans="1:3">
      <c r="A6" s="4" t="s">
        <v>107</v>
      </c>
      <c r="B6" s="5" t="n">
        <v>39203304</v>
      </c>
      <c r="C6" s="5" t="n">
        <v>38325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10</v>
      </c>
    </row>
    <row r="4" spans="1:2">
      <c r="A4" s="4" t="s">
        <v>209</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19</v>
      </c>
    </row>
    <row r="4" spans="1:2">
      <c r="A4" s="4" t="s">
        <v>218</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7</v>
      </c>
    </row>
    <row r="4" spans="1:2">
      <c r="A4" s="4" t="s">
        <v>236</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s>
  <sheetData>
    <row r="1" spans="1:16">
      <c r="A1" s="1" t="s">
        <v>343</v>
      </c>
      <c r="B1" s="2" t="s">
        <v>344</v>
      </c>
      <c r="N1" s="2" t="s">
        <v>1</v>
      </c>
    </row>
    <row r="2" spans="1:16">
      <c r="B2" s="2" t="s">
        <v>345</v>
      </c>
      <c r="C2" s="2" t="s">
        <v>346</v>
      </c>
      <c r="D2" s="2" t="s">
        <v>347</v>
      </c>
      <c r="E2" s="2" t="s">
        <v>348</v>
      </c>
      <c r="F2" s="2" t="s">
        <v>349</v>
      </c>
      <c r="G2" s="2" t="s">
        <v>350</v>
      </c>
      <c r="H2" s="2" t="s">
        <v>351</v>
      </c>
      <c r="I2" s="2" t="s">
        <v>352</v>
      </c>
      <c r="J2" s="2" t="s">
        <v>353</v>
      </c>
      <c r="K2" s="2" t="s">
        <v>354</v>
      </c>
      <c r="L2" s="2" t="s">
        <v>355</v>
      </c>
      <c r="M2" s="2" t="s">
        <v>356</v>
      </c>
      <c r="N2" s="2" t="s">
        <v>357</v>
      </c>
      <c r="O2" s="2" t="s">
        <v>349</v>
      </c>
      <c r="P2" s="2" t="s">
        <v>353</v>
      </c>
    </row>
    <row r="3" spans="1:16">
      <c r="A3" s="3" t="s">
        <v>195</v>
      </c>
    </row>
    <row r="4" spans="1:16">
      <c r="A4" s="4" t="s">
        <v>358</v>
      </c>
      <c r="N4" s="5" t="n">
        <v>2</v>
      </c>
    </row>
    <row r="5" spans="1:16">
      <c r="A5" s="4" t="s">
        <v>125</v>
      </c>
      <c r="B5" s="7" t="n">
        <v>-11199</v>
      </c>
      <c r="C5" s="7" t="n">
        <v>-16885</v>
      </c>
      <c r="D5" s="7" t="n">
        <v>-37424</v>
      </c>
      <c r="E5" s="7" t="n">
        <v>-10087</v>
      </c>
      <c r="F5" s="7" t="n">
        <v>-30694</v>
      </c>
      <c r="G5" s="7" t="n">
        <v>-14201</v>
      </c>
      <c r="H5" s="7" t="n">
        <v>-44335</v>
      </c>
      <c r="I5" s="7" t="n">
        <v>-24345</v>
      </c>
      <c r="J5" s="7" t="n">
        <v>-64078</v>
      </c>
      <c r="K5" s="7" t="n">
        <v>-77180</v>
      </c>
      <c r="L5" s="7" t="n">
        <v>-77832</v>
      </c>
      <c r="M5" s="7" t="n">
        <v>-72865</v>
      </c>
      <c r="N5" s="7" t="n">
        <v>-75595</v>
      </c>
      <c r="O5" s="7" t="n">
        <v>-113575</v>
      </c>
      <c r="P5" s="7" t="n">
        <v>-291955</v>
      </c>
    </row>
    <row r="6" spans="1:16">
      <c r="A6" s="4" t="s">
        <v>359</v>
      </c>
      <c r="N6" s="5" t="n">
        <v>22376</v>
      </c>
      <c r="O6" s="5" t="n">
        <v>-24105</v>
      </c>
      <c r="P6" s="7" t="n">
        <v>-172470</v>
      </c>
    </row>
    <row r="7" spans="1:16">
      <c r="A7" s="4" t="s">
        <v>69</v>
      </c>
      <c r="B7" s="5" t="n">
        <v>60037</v>
      </c>
      <c r="F7" s="5" t="n">
        <v>108419</v>
      </c>
      <c r="N7" s="5" t="n">
        <v>60037</v>
      </c>
      <c r="O7" s="5" t="n">
        <v>108419</v>
      </c>
    </row>
    <row r="8" spans="1:16">
      <c r="A8" s="4" t="s">
        <v>70</v>
      </c>
      <c r="B8" s="7" t="n">
        <v>51607</v>
      </c>
      <c r="F8" s="7" t="n">
        <v>57002</v>
      </c>
      <c r="N8" s="7" t="n">
        <v>51607</v>
      </c>
      <c r="O8" s="7" t="n">
        <v>57002</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v>
      </c>
      <c r="B1" s="2" t="s">
        <v>1</v>
      </c>
    </row>
    <row r="2" spans="1:4">
      <c r="B2" s="2" t="s">
        <v>2</v>
      </c>
      <c r="C2" s="2" t="s">
        <v>67</v>
      </c>
      <c r="D2" s="2" t="s">
        <v>109</v>
      </c>
    </row>
    <row r="3" spans="1:4">
      <c r="A3" s="3" t="s">
        <v>110</v>
      </c>
    </row>
    <row r="4" spans="1:4">
      <c r="A4" s="4" t="s">
        <v>111</v>
      </c>
      <c r="B4" s="7" t="n">
        <v>272260</v>
      </c>
      <c r="C4" s="7" t="n">
        <v>250991</v>
      </c>
      <c r="D4" s="7" t="n">
        <v>27685</v>
      </c>
    </row>
    <row r="5" spans="1:4">
      <c r="A5" s="3" t="s">
        <v>112</v>
      </c>
    </row>
    <row r="6" spans="1:4">
      <c r="A6" s="4" t="s">
        <v>113</v>
      </c>
      <c r="B6" s="5" t="n">
        <v>36815</v>
      </c>
      <c r="C6" s="5" t="n">
        <v>34621</v>
      </c>
      <c r="D6" s="5" t="n">
        <v>5572</v>
      </c>
    </row>
    <row r="7" spans="1:4">
      <c r="A7" s="4" t="s">
        <v>114</v>
      </c>
      <c r="B7" s="5" t="n">
        <v>141692</v>
      </c>
      <c r="C7" s="5" t="n">
        <v>146188</v>
      </c>
      <c r="D7" s="5" t="n">
        <v>106693</v>
      </c>
    </row>
    <row r="8" spans="1:4">
      <c r="A8" s="4" t="s">
        <v>115</v>
      </c>
      <c r="B8" s="5" t="n">
        <v>132851</v>
      </c>
      <c r="C8" s="5" t="n">
        <v>164854</v>
      </c>
      <c r="D8" s="5" t="n">
        <v>207810</v>
      </c>
    </row>
    <row r="9" spans="1:4">
      <c r="A9" s="4" t="s">
        <v>116</v>
      </c>
      <c r="B9" s="5" t="n">
        <v>311358</v>
      </c>
      <c r="C9" s="5" t="n">
        <v>345663</v>
      </c>
      <c r="D9" s="5" t="n">
        <v>320075</v>
      </c>
    </row>
    <row r="10" spans="1:4">
      <c r="A10" s="4" t="s">
        <v>117</v>
      </c>
      <c r="B10" s="5" t="n">
        <v>-39098</v>
      </c>
      <c r="C10" s="5" t="n">
        <v>-94672</v>
      </c>
      <c r="D10" s="5" t="n">
        <v>-292390</v>
      </c>
    </row>
    <row r="11" spans="1:4">
      <c r="A11" s="3" t="s">
        <v>118</v>
      </c>
    </row>
    <row r="12" spans="1:4">
      <c r="A12" s="4" t="s">
        <v>119</v>
      </c>
      <c r="B12" s="5" t="n">
        <v>2847</v>
      </c>
      <c r="C12" s="5" t="n">
        <v>1796</v>
      </c>
      <c r="D12" s="5" t="n">
        <v>1256</v>
      </c>
    </row>
    <row r="13" spans="1:4">
      <c r="A13" s="4" t="s">
        <v>120</v>
      </c>
      <c r="B13" s="5" t="n">
        <v>-15019</v>
      </c>
      <c r="C13" s="5" t="n">
        <v>-10985</v>
      </c>
      <c r="D13" s="5" t="n">
        <v>-720</v>
      </c>
    </row>
    <row r="14" spans="1:4">
      <c r="A14" s="4" t="s">
        <v>121</v>
      </c>
      <c r="B14" s="5" t="n">
        <v>-16350</v>
      </c>
      <c r="C14" s="5" t="n">
        <v>-9000</v>
      </c>
    </row>
    <row r="15" spans="1:4">
      <c r="A15" s="4" t="s">
        <v>122</v>
      </c>
      <c r="B15" s="5" t="n">
        <v>-8103</v>
      </c>
    </row>
    <row r="16" spans="1:4">
      <c r="A16" s="4" t="s">
        <v>123</v>
      </c>
      <c r="B16" s="5" t="n">
        <v>128</v>
      </c>
      <c r="C16" s="5" t="n">
        <v>-714</v>
      </c>
      <c r="D16" s="5" t="n">
        <v>-101</v>
      </c>
    </row>
    <row r="17" spans="1:4">
      <c r="A17" s="4" t="s">
        <v>124</v>
      </c>
      <c r="B17" s="5" t="n">
        <v>-36497</v>
      </c>
      <c r="C17" s="5" t="n">
        <v>-18903</v>
      </c>
      <c r="D17" s="5" t="n">
        <v>435</v>
      </c>
    </row>
    <row r="18" spans="1:4">
      <c r="A18" s="4" t="s">
        <v>125</v>
      </c>
      <c r="B18" s="5" t="n">
        <v>-75595</v>
      </c>
      <c r="C18" s="5" t="n">
        <v>-113575</v>
      </c>
      <c r="D18" s="5" t="n">
        <v>-291955</v>
      </c>
    </row>
    <row r="19" spans="1:4">
      <c r="A19" s="4" t="s">
        <v>126</v>
      </c>
      <c r="B19" s="7" t="n">
        <v>-75595</v>
      </c>
      <c r="C19" s="7" t="n">
        <v>-113575</v>
      </c>
      <c r="D19" s="7" t="n">
        <v>-291955</v>
      </c>
    </row>
    <row r="20" spans="1:4">
      <c r="A20" s="4" t="s">
        <v>127</v>
      </c>
      <c r="B20" s="9" t="n">
        <v>-1.95</v>
      </c>
      <c r="C20" s="9" t="n">
        <v>-2.99</v>
      </c>
      <c r="D20" s="9" t="n">
        <v>-7.85</v>
      </c>
    </row>
    <row r="21" spans="1:4">
      <c r="A21" s="4" t="s">
        <v>128</v>
      </c>
      <c r="B21" s="5" t="n">
        <v>38768653</v>
      </c>
      <c r="C21" s="5" t="n">
        <v>37942411</v>
      </c>
      <c r="D21" s="5" t="n">
        <v>37169678</v>
      </c>
    </row>
    <row r="22" spans="1:4">
      <c r="A22" s="4" t="s">
        <v>129</v>
      </c>
    </row>
    <row r="23" spans="1:4">
      <c r="A23" s="3" t="s">
        <v>110</v>
      </c>
    </row>
    <row r="24" spans="1:4">
      <c r="A24" s="4" t="s">
        <v>111</v>
      </c>
      <c r="B24" s="7" t="n">
        <v>211619</v>
      </c>
      <c r="C24" s="7" t="n">
        <v>200491</v>
      </c>
      <c r="D24" s="7" t="n">
        <v>26185</v>
      </c>
    </row>
    <row r="25" spans="1:4">
      <c r="A25" s="4" t="s">
        <v>130</v>
      </c>
    </row>
    <row r="26" spans="1:4">
      <c r="A26" s="3" t="s">
        <v>110</v>
      </c>
    </row>
    <row r="27" spans="1:4">
      <c r="A27" s="4" t="s">
        <v>111</v>
      </c>
      <c r="B27" s="5" t="n">
        <v>60250</v>
      </c>
      <c r="C27" s="7" t="n">
        <v>50500</v>
      </c>
      <c r="D27" s="7" t="n">
        <v>1500</v>
      </c>
    </row>
    <row r="28" spans="1:4">
      <c r="A28" s="4" t="s">
        <v>131</v>
      </c>
    </row>
    <row r="29" spans="1:4">
      <c r="A29" s="3" t="s">
        <v>110</v>
      </c>
    </row>
    <row r="30" spans="1:4">
      <c r="A30" s="4" t="s">
        <v>111</v>
      </c>
      <c r="B30" s="7" t="n">
        <v>3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7"/>
    <col customWidth="1" max="14" min="14" width="27"/>
    <col customWidth="1" max="15" min="15" width="14"/>
  </cols>
  <sheetData>
    <row r="1" spans="1:15">
      <c r="A1" s="1" t="s">
        <v>360</v>
      </c>
      <c r="B1" s="2" t="s">
        <v>344</v>
      </c>
      <c r="L1" s="2" t="s">
        <v>1</v>
      </c>
    </row>
    <row r="2" spans="1:15">
      <c r="B2" s="2" t="s">
        <v>345</v>
      </c>
      <c r="C2" s="2" t="s">
        <v>346</v>
      </c>
      <c r="D2" s="2" t="s">
        <v>347</v>
      </c>
      <c r="E2" s="2" t="s">
        <v>348</v>
      </c>
      <c r="F2" s="2" t="s">
        <v>349</v>
      </c>
      <c r="G2" s="2" t="s">
        <v>350</v>
      </c>
      <c r="H2" s="2" t="s">
        <v>351</v>
      </c>
      <c r="I2" s="2" t="s">
        <v>352</v>
      </c>
      <c r="J2" s="2" t="s">
        <v>353</v>
      </c>
      <c r="K2" s="2" t="s">
        <v>354</v>
      </c>
      <c r="L2" s="2" t="s">
        <v>361</v>
      </c>
      <c r="M2" s="2" t="s">
        <v>362</v>
      </c>
      <c r="N2" s="2" t="s">
        <v>363</v>
      </c>
      <c r="O2" s="2" t="s">
        <v>364</v>
      </c>
    </row>
    <row r="3" spans="1:15">
      <c r="A3" s="3" t="s">
        <v>365</v>
      </c>
    </row>
    <row r="4" spans="1:15">
      <c r="A4" s="4" t="s">
        <v>366</v>
      </c>
      <c r="L4" s="5" t="n">
        <v>1</v>
      </c>
    </row>
    <row r="5" spans="1:15">
      <c r="A5" s="4" t="s">
        <v>367</v>
      </c>
      <c r="B5" s="7" t="n">
        <v>0</v>
      </c>
      <c r="L5" s="7" t="n">
        <v>0</v>
      </c>
    </row>
    <row r="6" spans="1:15">
      <c r="A6" s="4" t="s">
        <v>368</v>
      </c>
      <c r="B6" s="5" t="n">
        <v>20200000</v>
      </c>
      <c r="L6" s="5" t="n">
        <v>20200000</v>
      </c>
    </row>
    <row r="7" spans="1:15">
      <c r="A7" s="4" t="s">
        <v>369</v>
      </c>
      <c r="B7" s="5" t="n">
        <v>62922000</v>
      </c>
      <c r="C7" s="7" t="n">
        <v>56352000</v>
      </c>
      <c r="D7" s="7" t="n">
        <v>53919000</v>
      </c>
      <c r="E7" s="7" t="n">
        <v>99067000</v>
      </c>
      <c r="F7" s="7" t="n">
        <v>71079000</v>
      </c>
      <c r="G7" s="7" t="n">
        <v>62629000</v>
      </c>
      <c r="H7" s="7" t="n">
        <v>50767000</v>
      </c>
      <c r="I7" s="7" t="n">
        <v>66516000</v>
      </c>
      <c r="J7" s="7" t="n">
        <v>21608000</v>
      </c>
      <c r="K7" s="7" t="n">
        <v>6077000</v>
      </c>
      <c r="L7" s="5" t="n">
        <v>272260000</v>
      </c>
      <c r="M7" s="7" t="n">
        <v>250991000</v>
      </c>
      <c r="N7" s="7" t="n">
        <v>27685000</v>
      </c>
    </row>
    <row r="8" spans="1:15">
      <c r="A8" s="4" t="s">
        <v>370</v>
      </c>
      <c r="B8" s="5" t="n">
        <v>13200000</v>
      </c>
      <c r="F8" s="5" t="n">
        <v>4300000</v>
      </c>
      <c r="L8" s="5" t="n">
        <v>13200000</v>
      </c>
      <c r="M8" s="5" t="n">
        <v>4300000</v>
      </c>
    </row>
    <row r="9" spans="1:15">
      <c r="A9" s="4" t="s">
        <v>371</v>
      </c>
      <c r="B9" s="5" t="n">
        <v>77300000</v>
      </c>
      <c r="L9" s="5" t="n">
        <v>77300000</v>
      </c>
    </row>
    <row r="10" spans="1:15">
      <c r="A10" s="4" t="s">
        <v>372</v>
      </c>
      <c r="B10" s="7" t="n">
        <v>0</v>
      </c>
      <c r="F10" s="5" t="n">
        <v>0</v>
      </c>
      <c r="J10" s="7" t="n">
        <v>0</v>
      </c>
      <c r="L10" s="7" t="n">
        <v>0</v>
      </c>
      <c r="M10" s="5" t="n">
        <v>0</v>
      </c>
      <c r="N10" s="5" t="n">
        <v>0</v>
      </c>
    </row>
    <row r="11" spans="1:15">
      <c r="A11" s="4" t="s">
        <v>373</v>
      </c>
      <c r="N11" s="5" t="n">
        <v>4500000</v>
      </c>
    </row>
    <row r="12" spans="1:15">
      <c r="A12" s="4" t="s">
        <v>374</v>
      </c>
      <c r="L12" s="4" t="s">
        <v>40</v>
      </c>
    </row>
    <row r="13" spans="1:15">
      <c r="A13" s="4" t="s">
        <v>375</v>
      </c>
      <c r="L13" s="4" t="s">
        <v>376</v>
      </c>
    </row>
    <row r="14" spans="1:15">
      <c r="A14" s="4" t="s">
        <v>377</v>
      </c>
      <c r="L14" s="4" t="s">
        <v>40</v>
      </c>
    </row>
    <row r="15" spans="1:15">
      <c r="A15" s="4" t="s">
        <v>378</v>
      </c>
      <c r="L15" s="4" t="s">
        <v>376</v>
      </c>
    </row>
    <row r="16" spans="1:15">
      <c r="A16" s="4" t="s">
        <v>379</v>
      </c>
      <c r="O16" s="4" t="s">
        <v>380</v>
      </c>
    </row>
    <row r="17" spans="1:15">
      <c r="A17" s="4" t="s">
        <v>381</v>
      </c>
      <c r="B17" s="4" t="s">
        <v>380</v>
      </c>
      <c r="L17" s="4" t="s">
        <v>380</v>
      </c>
    </row>
    <row r="18" spans="1:15">
      <c r="A18" s="4" t="s">
        <v>382</v>
      </c>
      <c r="B18" s="7" t="n">
        <v>1200000</v>
      </c>
      <c r="L18" s="7" t="n">
        <v>1200000</v>
      </c>
    </row>
    <row r="19" spans="1:15">
      <c r="A19" s="4" t="s">
        <v>383</v>
      </c>
      <c r="L19" s="5" t="n">
        <v>3900000</v>
      </c>
      <c r="M19" s="5" t="n">
        <v>3900000</v>
      </c>
      <c r="N19" s="5" t="n">
        <v>1600000</v>
      </c>
    </row>
    <row r="20" spans="1:15">
      <c r="A20" s="4" t="s">
        <v>384</v>
      </c>
      <c r="B20" s="5" t="n">
        <v>3947000</v>
      </c>
      <c r="L20" s="5" t="n">
        <v>3947000</v>
      </c>
    </row>
    <row r="21" spans="1:15">
      <c r="A21" s="4" t="s">
        <v>385</v>
      </c>
      <c r="B21" s="5" t="n">
        <v>3947000</v>
      </c>
      <c r="L21" s="5" t="n">
        <v>3947000</v>
      </c>
    </row>
    <row r="22" spans="1:15">
      <c r="A22" s="4" t="s">
        <v>386</v>
      </c>
      <c r="B22" s="5" t="n">
        <v>3947000</v>
      </c>
      <c r="L22" s="5" t="n">
        <v>3947000</v>
      </c>
    </row>
    <row r="23" spans="1:15">
      <c r="A23" s="4" t="s">
        <v>387</v>
      </c>
      <c r="B23" s="5" t="n">
        <v>3947000</v>
      </c>
      <c r="L23" s="5" t="n">
        <v>3947000</v>
      </c>
    </row>
    <row r="24" spans="1:15">
      <c r="A24" s="4" t="s">
        <v>388</v>
      </c>
      <c r="B24" s="5" t="n">
        <v>3947000</v>
      </c>
      <c r="L24" s="5" t="n">
        <v>3947000</v>
      </c>
    </row>
    <row r="25" spans="1:15">
      <c r="A25" s="4" t="s">
        <v>389</v>
      </c>
      <c r="B25" s="5" t="n">
        <v>3900000</v>
      </c>
      <c r="L25" s="5" t="n">
        <v>3900000</v>
      </c>
    </row>
    <row r="26" spans="1:15">
      <c r="A26" s="4" t="s">
        <v>390</v>
      </c>
      <c r="B26" s="5" t="n">
        <v>3900000</v>
      </c>
      <c r="L26" s="5" t="n">
        <v>3900000</v>
      </c>
    </row>
    <row r="27" spans="1:15">
      <c r="A27" s="4" t="s">
        <v>391</v>
      </c>
      <c r="B27" s="5" t="n">
        <v>3900000</v>
      </c>
      <c r="L27" s="5" t="n">
        <v>3900000</v>
      </c>
    </row>
    <row r="28" spans="1:15">
      <c r="A28" s="4" t="s">
        <v>392</v>
      </c>
      <c r="B28" s="5" t="n">
        <v>3900000</v>
      </c>
      <c r="L28" s="5" t="n">
        <v>3900000</v>
      </c>
    </row>
    <row r="29" spans="1:15">
      <c r="A29" s="4" t="s">
        <v>393</v>
      </c>
      <c r="B29" s="5" t="n">
        <v>3900000</v>
      </c>
      <c r="L29" s="5" t="n">
        <v>3900000</v>
      </c>
    </row>
    <row r="30" spans="1:15">
      <c r="A30" s="4" t="s">
        <v>394</v>
      </c>
      <c r="B30" s="5" t="n">
        <v>1000000</v>
      </c>
      <c r="L30" s="5" t="n">
        <v>1000000</v>
      </c>
    </row>
    <row r="31" spans="1:15">
      <c r="A31" s="4" t="s">
        <v>395</v>
      </c>
      <c r="B31" s="5" t="n">
        <v>18522000</v>
      </c>
      <c r="L31" s="5" t="n">
        <v>18522000</v>
      </c>
    </row>
    <row r="32" spans="1:15">
      <c r="A32" s="4" t="s">
        <v>396</v>
      </c>
      <c r="B32" s="5" t="n">
        <v>22643000</v>
      </c>
      <c r="L32" s="5" t="n">
        <v>22643000</v>
      </c>
    </row>
    <row r="33" spans="1:15">
      <c r="A33" s="4" t="s">
        <v>397</v>
      </c>
    </row>
    <row r="34" spans="1:15">
      <c r="A34" s="3" t="s">
        <v>365</v>
      </c>
    </row>
    <row r="35" spans="1:15">
      <c r="A35" s="4" t="s">
        <v>395</v>
      </c>
      <c r="B35" s="5" t="n">
        <v>21600000</v>
      </c>
      <c r="L35" s="5" t="n">
        <v>21600000</v>
      </c>
    </row>
    <row r="36" spans="1:15">
      <c r="A36" s="4" t="s">
        <v>396</v>
      </c>
      <c r="B36" s="5" t="n">
        <v>27400000</v>
      </c>
      <c r="L36" s="7" t="n">
        <v>27400000</v>
      </c>
    </row>
    <row r="37" spans="1:15">
      <c r="A37" s="4" t="s">
        <v>398</v>
      </c>
    </row>
    <row r="38" spans="1:15">
      <c r="A38" s="3" t="s">
        <v>365</v>
      </c>
    </row>
    <row r="39" spans="1:15">
      <c r="A39" s="4" t="s">
        <v>399</v>
      </c>
      <c r="L39" s="4" t="s">
        <v>400</v>
      </c>
    </row>
    <row r="40" spans="1:15">
      <c r="A40" s="4" t="s">
        <v>401</v>
      </c>
    </row>
    <row r="41" spans="1:15">
      <c r="A41" s="3" t="s">
        <v>365</v>
      </c>
    </row>
    <row r="42" spans="1:15">
      <c r="A42" s="4" t="s">
        <v>399</v>
      </c>
      <c r="L42" s="4" t="s">
        <v>400</v>
      </c>
    </row>
    <row r="43" spans="1:15">
      <c r="A43" s="4" t="s">
        <v>402</v>
      </c>
    </row>
    <row r="44" spans="1:15">
      <c r="A44" s="3" t="s">
        <v>365</v>
      </c>
    </row>
    <row r="45" spans="1:15">
      <c r="A45" s="4" t="s">
        <v>399</v>
      </c>
      <c r="L45" s="4" t="s">
        <v>403</v>
      </c>
    </row>
    <row r="46" spans="1:15">
      <c r="A46" s="4" t="s">
        <v>404</v>
      </c>
    </row>
    <row r="47" spans="1:15">
      <c r="A47" s="3" t="s">
        <v>365</v>
      </c>
    </row>
    <row r="48" spans="1:15">
      <c r="A48" s="4" t="s">
        <v>405</v>
      </c>
      <c r="L48" s="4" t="s">
        <v>406</v>
      </c>
    </row>
    <row r="49" spans="1:15">
      <c r="A49" s="4" t="s">
        <v>130</v>
      </c>
    </row>
    <row r="50" spans="1:15">
      <c r="A50" s="3" t="s">
        <v>365</v>
      </c>
    </row>
    <row r="51" spans="1:15">
      <c r="A51" s="4" t="s">
        <v>369</v>
      </c>
      <c r="L51" s="7" t="n">
        <v>60250000</v>
      </c>
      <c r="M51" s="5" t="n">
        <v>50500000</v>
      </c>
      <c r="N51" s="7" t="n">
        <v>1500000</v>
      </c>
    </row>
    <row r="52" spans="1:15">
      <c r="A52" s="4" t="s">
        <v>407</v>
      </c>
    </row>
    <row r="53" spans="1:15">
      <c r="A53" s="3" t="s">
        <v>365</v>
      </c>
    </row>
    <row r="54" spans="1:15">
      <c r="A54" s="4" t="s">
        <v>408</v>
      </c>
      <c r="E54" s="5" t="n">
        <v>1500000</v>
      </c>
    </row>
    <row r="55" spans="1:15">
      <c r="A55" s="4" t="s">
        <v>409</v>
      </c>
      <c r="C55" s="7" t="n">
        <v>300000</v>
      </c>
    </row>
    <row r="56" spans="1:15">
      <c r="A56" s="4" t="s">
        <v>410</v>
      </c>
    </row>
    <row r="57" spans="1:15">
      <c r="A57" s="3" t="s">
        <v>365</v>
      </c>
    </row>
    <row r="58" spans="1:15">
      <c r="A58" s="4" t="s">
        <v>408</v>
      </c>
      <c r="F58" s="5" t="n">
        <v>30000000</v>
      </c>
    </row>
    <row r="59" spans="1:15">
      <c r="A59" s="4" t="s">
        <v>411</v>
      </c>
      <c r="F59" s="5" t="n">
        <v>10000000</v>
      </c>
    </row>
    <row r="60" spans="1:15">
      <c r="A60" s="4" t="s">
        <v>412</v>
      </c>
    </row>
    <row r="61" spans="1:15">
      <c r="A61" s="3" t="s">
        <v>365</v>
      </c>
    </row>
    <row r="62" spans="1:15">
      <c r="A62" s="4" t="s">
        <v>408</v>
      </c>
      <c r="G62" s="7" t="n">
        <v>10000000</v>
      </c>
    </row>
    <row r="63" spans="1:15">
      <c r="A63" s="4" t="s">
        <v>413</v>
      </c>
    </row>
    <row r="64" spans="1:15">
      <c r="A64" s="3" t="s">
        <v>365</v>
      </c>
    </row>
    <row r="65" spans="1:15">
      <c r="A65" s="4" t="s">
        <v>408</v>
      </c>
      <c r="E65" s="5" t="n">
        <v>60000000</v>
      </c>
    </row>
    <row r="66" spans="1:15">
      <c r="A66" s="4" t="s">
        <v>414</v>
      </c>
      <c r="L66" s="7" t="n">
        <v>9000000</v>
      </c>
    </row>
    <row r="67" spans="1:15">
      <c r="A67" s="4" t="s">
        <v>415</v>
      </c>
    </row>
    <row r="68" spans="1:15">
      <c r="A68" s="3" t="s">
        <v>365</v>
      </c>
    </row>
    <row r="69" spans="1:15">
      <c r="A69" s="4" t="s">
        <v>369</v>
      </c>
      <c r="E69" s="7" t="n">
        <v>51000000</v>
      </c>
    </row>
    <row r="70" spans="1:15">
      <c r="A70" s="4" t="s">
        <v>416</v>
      </c>
    </row>
    <row r="71" spans="1:15">
      <c r="A71" s="3" t="s">
        <v>365</v>
      </c>
    </row>
    <row r="72" spans="1:15">
      <c r="A72" s="4" t="s">
        <v>408</v>
      </c>
      <c r="B72" s="5" t="n">
        <v>4000000</v>
      </c>
    </row>
    <row r="73" spans="1:15">
      <c r="A73" s="4" t="s">
        <v>417</v>
      </c>
    </row>
    <row r="74" spans="1:15">
      <c r="A74" s="3" t="s">
        <v>365</v>
      </c>
    </row>
    <row r="75" spans="1:15">
      <c r="A75" s="4" t="s">
        <v>418</v>
      </c>
      <c r="L75" s="4" t="s">
        <v>419</v>
      </c>
    </row>
    <row r="76" spans="1:15">
      <c r="A76" s="4" t="s">
        <v>420</v>
      </c>
    </row>
    <row r="77" spans="1:15">
      <c r="A77" s="3" t="s">
        <v>365</v>
      </c>
    </row>
    <row r="78" spans="1:15">
      <c r="A78" s="4" t="s">
        <v>418</v>
      </c>
      <c r="L78" s="4" t="s">
        <v>421</v>
      </c>
    </row>
    <row r="79" spans="1:15">
      <c r="A79" s="4" t="s">
        <v>422</v>
      </c>
      <c r="L79" s="4" t="s">
        <v>423</v>
      </c>
    </row>
    <row r="80" spans="1:15">
      <c r="A80" s="4" t="s">
        <v>424</v>
      </c>
    </row>
    <row r="81" spans="1:15">
      <c r="A81" s="3" t="s">
        <v>365</v>
      </c>
    </row>
    <row r="82" spans="1:15">
      <c r="A82" s="4" t="s">
        <v>368</v>
      </c>
      <c r="B82" s="5" t="n">
        <v>5600000</v>
      </c>
      <c r="L82" s="7" t="n">
        <v>5600000</v>
      </c>
    </row>
    <row r="83" spans="1:15">
      <c r="A83" s="4" t="s">
        <v>425</v>
      </c>
    </row>
    <row r="84" spans="1:15">
      <c r="A84" s="3" t="s">
        <v>365</v>
      </c>
    </row>
    <row r="85" spans="1:15">
      <c r="A85" s="4" t="s">
        <v>368</v>
      </c>
      <c r="F85" s="5" t="n">
        <v>30000000</v>
      </c>
      <c r="M85" s="5" t="n">
        <v>30000000</v>
      </c>
    </row>
    <row r="86" spans="1:15">
      <c r="A86" s="4" t="s">
        <v>426</v>
      </c>
      <c r="F86" s="7" t="n">
        <v>185000000</v>
      </c>
      <c r="M86" s="7" t="n">
        <v>185000000</v>
      </c>
    </row>
    <row r="87" spans="1:15">
      <c r="A87" s="4" t="s">
        <v>427</v>
      </c>
    </row>
    <row r="88" spans="1:15">
      <c r="A88" s="3" t="s">
        <v>365</v>
      </c>
    </row>
    <row r="89" spans="1:15">
      <c r="A89" s="4" t="s">
        <v>428</v>
      </c>
      <c r="B89" s="5" t="n">
        <v>24500000</v>
      </c>
      <c r="L89" s="5" t="n">
        <v>24500000</v>
      </c>
    </row>
    <row r="90" spans="1:15">
      <c r="A90" s="4" t="s">
        <v>429</v>
      </c>
    </row>
    <row r="91" spans="1:15">
      <c r="A91" s="3" t="s">
        <v>365</v>
      </c>
    </row>
    <row r="92" spans="1:15">
      <c r="A92" s="4" t="s">
        <v>368</v>
      </c>
      <c r="B92" s="5" t="n">
        <v>345000000</v>
      </c>
      <c r="L92" s="5" t="n">
        <v>345000000</v>
      </c>
    </row>
    <row r="93" spans="1:15">
      <c r="A93" s="4" t="s">
        <v>430</v>
      </c>
    </row>
    <row r="94" spans="1:15">
      <c r="A94" s="3" t="s">
        <v>365</v>
      </c>
    </row>
    <row r="95" spans="1:15">
      <c r="A95" s="4" t="s">
        <v>368</v>
      </c>
      <c r="B95" s="7" t="n">
        <v>3000000</v>
      </c>
      <c r="L95" s="7" t="n">
        <v>3000000</v>
      </c>
    </row>
    <row r="96" spans="1:15">
      <c r="A96" s="4" t="s">
        <v>431</v>
      </c>
    </row>
    <row r="97" spans="1:15">
      <c r="A97" s="3" t="s">
        <v>365</v>
      </c>
    </row>
    <row r="98" spans="1:15">
      <c r="A98" s="4" t="s">
        <v>432</v>
      </c>
      <c r="L98" s="5" t="n">
        <v>5042325</v>
      </c>
      <c r="M98" s="5" t="n">
        <v>5708544</v>
      </c>
      <c r="N98" s="5" t="n">
        <v>6134513</v>
      </c>
    </row>
    <row r="99" spans="1:15">
      <c r="A99" s="4" t="s">
        <v>433</v>
      </c>
    </row>
    <row r="100" spans="1:15">
      <c r="A100" s="3" t="s">
        <v>365</v>
      </c>
    </row>
    <row r="101" spans="1:15">
      <c r="A101" s="4" t="s">
        <v>432</v>
      </c>
      <c r="L101" s="5" t="n">
        <v>2116250</v>
      </c>
      <c r="M101" s="5" t="n">
        <v>2116250</v>
      </c>
      <c r="N101" s="5" t="n">
        <v>2116250</v>
      </c>
    </row>
    <row r="102" spans="1:15">
      <c r="A102" s="4" t="s">
        <v>327</v>
      </c>
    </row>
    <row r="103" spans="1:15">
      <c r="A103" s="3" t="s">
        <v>365</v>
      </c>
    </row>
    <row r="104" spans="1:15">
      <c r="A104" s="4" t="s">
        <v>432</v>
      </c>
      <c r="L104" s="5" t="n">
        <v>1991125</v>
      </c>
      <c r="M104" s="5" t="n">
        <v>1838670</v>
      </c>
      <c r="N104" s="5" t="n">
        <v>1637662</v>
      </c>
    </row>
  </sheetData>
  <mergeCells count="3">
    <mergeCell ref="A1:A2"/>
    <mergeCell ref="B1:K1"/>
    <mergeCell ref="L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7</v>
      </c>
      <c r="D2" s="2" t="s">
        <v>109</v>
      </c>
    </row>
    <row r="3" spans="1:4">
      <c r="A3" s="4" t="s">
        <v>435</v>
      </c>
    </row>
    <row r="4" spans="1:4">
      <c r="A4" s="3" t="s">
        <v>365</v>
      </c>
    </row>
    <row r="5" spans="1:4">
      <c r="A5" s="4" t="s">
        <v>436</v>
      </c>
      <c r="B5" s="4" t="s">
        <v>437</v>
      </c>
      <c r="C5" s="4" t="s">
        <v>438</v>
      </c>
      <c r="D5" s="4" t="s">
        <v>439</v>
      </c>
    </row>
    <row r="6" spans="1:4">
      <c r="A6" s="4" t="s">
        <v>440</v>
      </c>
    </row>
    <row r="7" spans="1:4">
      <c r="A7" s="3" t="s">
        <v>365</v>
      </c>
    </row>
    <row r="8" spans="1:4">
      <c r="A8" s="4" t="s">
        <v>436</v>
      </c>
      <c r="B8" s="4" t="s">
        <v>441</v>
      </c>
      <c r="C8" s="4" t="s">
        <v>442</v>
      </c>
      <c r="D8" s="4" t="s">
        <v>443</v>
      </c>
    </row>
    <row r="9" spans="1:4">
      <c r="A9" s="4" t="s">
        <v>444</v>
      </c>
    </row>
    <row r="10" spans="1:4">
      <c r="A10" s="3" t="s">
        <v>365</v>
      </c>
    </row>
    <row r="11" spans="1:4">
      <c r="A11" s="4" t="s">
        <v>436</v>
      </c>
      <c r="B11" s="4" t="s">
        <v>445</v>
      </c>
      <c r="C11" s="4" t="s">
        <v>446</v>
      </c>
      <c r="D11" s="4" t="s">
        <v>4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7</v>
      </c>
    </row>
    <row r="2" spans="1:3">
      <c r="A2" s="3" t="s">
        <v>448</v>
      </c>
    </row>
    <row r="3" spans="1:3">
      <c r="A3" s="4" t="s">
        <v>449</v>
      </c>
      <c r="B3" s="7" t="n">
        <v>41295</v>
      </c>
      <c r="C3" s="7" t="n">
        <v>86316</v>
      </c>
    </row>
    <row r="4" spans="1:3">
      <c r="A4" s="4" t="s">
        <v>450</v>
      </c>
      <c r="B4" s="5" t="n">
        <v>92902</v>
      </c>
      <c r="C4" s="5" t="n">
        <v>143318</v>
      </c>
    </row>
    <row r="5" spans="1:3">
      <c r="A5" s="4" t="s">
        <v>451</v>
      </c>
    </row>
    <row r="6" spans="1:3">
      <c r="A6" s="3" t="s">
        <v>448</v>
      </c>
    </row>
    <row r="7" spans="1:3">
      <c r="A7" s="4" t="s">
        <v>70</v>
      </c>
      <c r="C7" s="5" t="n">
        <v>35941</v>
      </c>
    </row>
    <row r="8" spans="1:3">
      <c r="A8" s="4" t="s">
        <v>452</v>
      </c>
    </row>
    <row r="9" spans="1:3">
      <c r="A9" s="3" t="s">
        <v>448</v>
      </c>
    </row>
    <row r="10" spans="1:3">
      <c r="A10" s="4" t="s">
        <v>70</v>
      </c>
      <c r="B10" s="5" t="n">
        <v>41557</v>
      </c>
      <c r="C10" s="5" t="n">
        <v>18077</v>
      </c>
    </row>
    <row r="11" spans="1:3">
      <c r="A11" s="4" t="s">
        <v>453</v>
      </c>
    </row>
    <row r="12" spans="1:3">
      <c r="A12" s="3" t="s">
        <v>448</v>
      </c>
    </row>
    <row r="13" spans="1:3">
      <c r="A13" s="4" t="s">
        <v>70</v>
      </c>
      <c r="B13" s="5" t="n">
        <v>10050</v>
      </c>
      <c r="C13" s="5" t="n">
        <v>2984</v>
      </c>
    </row>
    <row r="14" spans="1:3">
      <c r="A14" s="4" t="s">
        <v>454</v>
      </c>
    </row>
    <row r="15" spans="1:3">
      <c r="A15" s="3" t="s">
        <v>448</v>
      </c>
    </row>
    <row r="16" spans="1:3">
      <c r="A16" s="4" t="s">
        <v>449</v>
      </c>
      <c r="B16" s="5" t="n">
        <v>41295</v>
      </c>
      <c r="C16" s="5" t="n">
        <v>83329</v>
      </c>
    </row>
    <row r="17" spans="1:3">
      <c r="A17" s="4" t="s">
        <v>450</v>
      </c>
      <c r="B17" s="5" t="n">
        <v>51345</v>
      </c>
      <c r="C17" s="5" t="n">
        <v>86313</v>
      </c>
    </row>
    <row r="18" spans="1:3">
      <c r="A18" s="4" t="s">
        <v>455</v>
      </c>
    </row>
    <row r="19" spans="1:3">
      <c r="A19" s="3" t="s">
        <v>448</v>
      </c>
    </row>
    <row r="20" spans="1:3">
      <c r="A20" s="4" t="s">
        <v>70</v>
      </c>
      <c r="B20" s="5" t="n">
        <v>10050</v>
      </c>
      <c r="C20" s="5" t="n">
        <v>2984</v>
      </c>
    </row>
    <row r="21" spans="1:3">
      <c r="A21" s="4" t="s">
        <v>456</v>
      </c>
    </row>
    <row r="22" spans="1:3">
      <c r="A22" s="3" t="s">
        <v>448</v>
      </c>
    </row>
    <row r="23" spans="1:3">
      <c r="A23" s="4" t="s">
        <v>449</v>
      </c>
      <c r="C23" s="5" t="n">
        <v>2987</v>
      </c>
    </row>
    <row r="24" spans="1:3">
      <c r="A24" s="4" t="s">
        <v>450</v>
      </c>
      <c r="B24" s="5" t="n">
        <v>41557</v>
      </c>
      <c r="C24" s="5" t="n">
        <v>57005</v>
      </c>
    </row>
    <row r="25" spans="1:3">
      <c r="A25" s="4" t="s">
        <v>457</v>
      </c>
    </row>
    <row r="26" spans="1:3">
      <c r="A26" s="3" t="s">
        <v>448</v>
      </c>
    </row>
    <row r="27" spans="1:3">
      <c r="A27" s="4" t="s">
        <v>70</v>
      </c>
      <c r="C27" s="5" t="n">
        <v>35941</v>
      </c>
    </row>
    <row r="28" spans="1:3">
      <c r="A28" s="4" t="s">
        <v>458</v>
      </c>
    </row>
    <row r="29" spans="1:3">
      <c r="A29" s="3" t="s">
        <v>448</v>
      </c>
    </row>
    <row r="30" spans="1:3">
      <c r="A30" s="4" t="s">
        <v>70</v>
      </c>
      <c r="B30" s="7" t="n">
        <v>41557</v>
      </c>
      <c r="C30" s="7" t="n">
        <v>18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2</v>
      </c>
      <c r="C2" s="2" t="s">
        <v>67</v>
      </c>
    </row>
    <row r="3" spans="1:3">
      <c r="A3" s="3" t="s">
        <v>460</v>
      </c>
    </row>
    <row r="4" spans="1:3">
      <c r="A4" s="4" t="s">
        <v>461</v>
      </c>
      <c r="B4" s="7" t="n">
        <v>60037</v>
      </c>
      <c r="C4" s="7" t="n">
        <v>108419</v>
      </c>
    </row>
    <row r="5" spans="1:3">
      <c r="A5" s="4" t="s">
        <v>462</v>
      </c>
      <c r="B5" s="5" t="n">
        <v>92840</v>
      </c>
      <c r="C5" s="5" t="n">
        <v>143330</v>
      </c>
    </row>
    <row r="6" spans="1:3">
      <c r="A6" s="4" t="s">
        <v>463</v>
      </c>
      <c r="B6" s="5" t="n">
        <v>62</v>
      </c>
    </row>
    <row r="7" spans="1:3">
      <c r="A7" s="4" t="s">
        <v>464</v>
      </c>
      <c r="C7" s="5" t="n">
        <v>-12</v>
      </c>
    </row>
    <row r="8" spans="1:3">
      <c r="A8" s="4" t="s">
        <v>465</v>
      </c>
      <c r="B8" s="5" t="n">
        <v>92902</v>
      </c>
      <c r="C8" s="5" t="n">
        <v>143318</v>
      </c>
    </row>
    <row r="9" spans="1:3">
      <c r="A9" s="4" t="s">
        <v>449</v>
      </c>
    </row>
    <row r="10" spans="1:3">
      <c r="A10" s="3" t="s">
        <v>460</v>
      </c>
    </row>
    <row r="11" spans="1:3">
      <c r="A11" s="4" t="s">
        <v>461</v>
      </c>
      <c r="B11" s="5" t="n">
        <v>41295</v>
      </c>
      <c r="C11" s="5" t="n">
        <v>86316</v>
      </c>
    </row>
    <row r="12" spans="1:3">
      <c r="A12" s="4" t="s">
        <v>466</v>
      </c>
      <c r="B12" s="7" t="n">
        <v>41295</v>
      </c>
      <c r="C12" s="7" t="n">
        <v>86316</v>
      </c>
    </row>
    <row r="13" spans="1:3">
      <c r="A13" s="4" t="s">
        <v>451</v>
      </c>
    </row>
    <row r="14" spans="1:3">
      <c r="A14" s="3" t="s">
        <v>460</v>
      </c>
    </row>
    <row r="15" spans="1:3">
      <c r="A15" s="4" t="s">
        <v>467</v>
      </c>
      <c r="B15" s="4" t="s">
        <v>468</v>
      </c>
      <c r="C15" s="4" t="s">
        <v>468</v>
      </c>
    </row>
    <row r="16" spans="1:3">
      <c r="A16" s="4" t="s">
        <v>462</v>
      </c>
      <c r="C16" s="7" t="n">
        <v>35941</v>
      </c>
    </row>
    <row r="17" spans="1:3">
      <c r="A17" s="4" t="s">
        <v>465</v>
      </c>
      <c r="C17" s="7" t="n">
        <v>35941</v>
      </c>
    </row>
    <row r="18" spans="1:3">
      <c r="A18" s="4" t="s">
        <v>452</v>
      </c>
    </row>
    <row r="19" spans="1:3">
      <c r="A19" s="3" t="s">
        <v>460</v>
      </c>
    </row>
    <row r="20" spans="1:3">
      <c r="A20" s="4" t="s">
        <v>467</v>
      </c>
      <c r="B20" s="4" t="s">
        <v>468</v>
      </c>
      <c r="C20" s="4" t="s">
        <v>468</v>
      </c>
    </row>
    <row r="21" spans="1:3">
      <c r="A21" s="4" t="s">
        <v>462</v>
      </c>
      <c r="B21" s="7" t="n">
        <v>41507</v>
      </c>
      <c r="C21" s="7" t="n">
        <v>18089</v>
      </c>
    </row>
    <row r="22" spans="1:3">
      <c r="A22" s="4" t="s">
        <v>463</v>
      </c>
      <c r="B22" s="5" t="n">
        <v>50</v>
      </c>
    </row>
    <row r="23" spans="1:3">
      <c r="A23" s="4" t="s">
        <v>464</v>
      </c>
      <c r="C23" s="5" t="n">
        <v>-12</v>
      </c>
    </row>
    <row r="24" spans="1:3">
      <c r="A24" s="4" t="s">
        <v>465</v>
      </c>
      <c r="B24" s="7" t="n">
        <v>41557</v>
      </c>
      <c r="C24" s="7" t="n">
        <v>18077</v>
      </c>
    </row>
    <row r="25" spans="1:3">
      <c r="A25" s="4" t="s">
        <v>453</v>
      </c>
    </row>
    <row r="26" spans="1:3">
      <c r="A26" s="3" t="s">
        <v>460</v>
      </c>
    </row>
    <row r="27" spans="1:3">
      <c r="A27" s="4" t="s">
        <v>467</v>
      </c>
      <c r="B27" s="4" t="s">
        <v>468</v>
      </c>
      <c r="C27" s="4" t="s">
        <v>468</v>
      </c>
    </row>
    <row r="28" spans="1:3">
      <c r="A28" s="4" t="s">
        <v>462</v>
      </c>
      <c r="B28" s="7" t="n">
        <v>10038</v>
      </c>
      <c r="C28" s="7" t="n">
        <v>2984</v>
      </c>
    </row>
    <row r="29" spans="1:3">
      <c r="A29" s="4" t="s">
        <v>463</v>
      </c>
      <c r="B29" s="5" t="n">
        <v>12</v>
      </c>
    </row>
    <row r="30" spans="1:3">
      <c r="A30" s="4" t="s">
        <v>465</v>
      </c>
      <c r="B30" s="7" t="n">
        <v>10050</v>
      </c>
      <c r="C30" s="7" t="n">
        <v>29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7</v>
      </c>
    </row>
    <row r="2" spans="1:3">
      <c r="A2" s="3" t="s">
        <v>201</v>
      </c>
    </row>
    <row r="3" spans="1:3">
      <c r="A3" s="4" t="s">
        <v>71</v>
      </c>
      <c r="B3" s="7" t="n">
        <v>26396</v>
      </c>
      <c r="C3" s="7" t="n">
        <v>20773</v>
      </c>
    </row>
    <row r="4" spans="1:3">
      <c r="A4" s="4" t="s">
        <v>470</v>
      </c>
      <c r="B4" s="5" t="n">
        <v>2500</v>
      </c>
    </row>
    <row r="5" spans="1:3">
      <c r="A5" s="4" t="s">
        <v>471</v>
      </c>
      <c r="B5" s="7" t="n">
        <v>28896</v>
      </c>
      <c r="C5" s="7" t="n">
        <v>207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2</v>
      </c>
      <c r="B1" s="2" t="s">
        <v>2</v>
      </c>
      <c r="C1" s="2" t="s">
        <v>67</v>
      </c>
      <c r="D1" s="2" t="s">
        <v>109</v>
      </c>
    </row>
    <row r="2" spans="1:4">
      <c r="A2" s="3" t="s">
        <v>201</v>
      </c>
    </row>
    <row r="3" spans="1:4">
      <c r="A3" s="4" t="s">
        <v>372</v>
      </c>
      <c r="B3" s="7" t="n">
        <v>0</v>
      </c>
      <c r="C3" s="7" t="n">
        <v>0</v>
      </c>
      <c r="D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3</v>
      </c>
      <c r="B1" s="2" t="s">
        <v>2</v>
      </c>
      <c r="C1" s="2" t="s">
        <v>67</v>
      </c>
    </row>
    <row r="2" spans="1:3">
      <c r="A2" s="3" t="s">
        <v>474</v>
      </c>
    </row>
    <row r="3" spans="1:3">
      <c r="A3" s="4" t="s">
        <v>475</v>
      </c>
      <c r="B3" s="7" t="n">
        <v>13259</v>
      </c>
      <c r="C3" s="7" t="n">
        <v>12397</v>
      </c>
    </row>
    <row r="4" spans="1:3">
      <c r="A4" s="4" t="s">
        <v>82</v>
      </c>
      <c r="B4" s="5" t="n">
        <v>1999</v>
      </c>
      <c r="C4" s="5" t="n">
        <v>3429</v>
      </c>
    </row>
    <row r="5" spans="1:3">
      <c r="A5" s="4" t="s">
        <v>450</v>
      </c>
      <c r="B5" s="5" t="n">
        <v>15258</v>
      </c>
      <c r="C5" s="5" t="n">
        <v>15826</v>
      </c>
    </row>
    <row r="6" spans="1:3">
      <c r="A6" s="4" t="s">
        <v>476</v>
      </c>
    </row>
    <row r="7" spans="1:3">
      <c r="A7" s="3" t="s">
        <v>474</v>
      </c>
    </row>
    <row r="8" spans="1:3">
      <c r="A8" s="4" t="s">
        <v>475</v>
      </c>
      <c r="B8" s="5" t="n">
        <v>4810</v>
      </c>
      <c r="C8" s="5" t="n">
        <v>5824</v>
      </c>
    </row>
    <row r="9" spans="1:3">
      <c r="A9" s="4" t="s">
        <v>82</v>
      </c>
      <c r="B9" s="5" t="n">
        <v>400</v>
      </c>
      <c r="C9" s="5" t="n">
        <v>1073</v>
      </c>
    </row>
    <row r="10" spans="1:3">
      <c r="A10" s="4" t="s">
        <v>477</v>
      </c>
    </row>
    <row r="11" spans="1:3">
      <c r="A11" s="3" t="s">
        <v>474</v>
      </c>
    </row>
    <row r="12" spans="1:3">
      <c r="A12" s="4" t="s">
        <v>475</v>
      </c>
      <c r="B12" s="5" t="n">
        <v>2043</v>
      </c>
      <c r="C12" s="5" t="n">
        <v>888</v>
      </c>
    </row>
    <row r="13" spans="1:3">
      <c r="A13" s="4" t="s">
        <v>82</v>
      </c>
      <c r="B13" s="5" t="n">
        <v>468</v>
      </c>
      <c r="C13" s="5" t="n">
        <v>650</v>
      </c>
    </row>
    <row r="14" spans="1:3">
      <c r="A14" s="4" t="s">
        <v>478</v>
      </c>
    </row>
    <row r="15" spans="1:3">
      <c r="A15" s="3" t="s">
        <v>474</v>
      </c>
    </row>
    <row r="16" spans="1:3">
      <c r="A16" s="4" t="s">
        <v>475</v>
      </c>
      <c r="B16" s="5" t="n">
        <v>3452</v>
      </c>
      <c r="C16" s="5" t="n">
        <v>2446</v>
      </c>
    </row>
    <row r="17" spans="1:3">
      <c r="A17" s="4" t="s">
        <v>479</v>
      </c>
    </row>
    <row r="18" spans="1:3">
      <c r="A18" s="3" t="s">
        <v>474</v>
      </c>
    </row>
    <row r="19" spans="1:3">
      <c r="A19" s="4" t="s">
        <v>475</v>
      </c>
      <c r="B19" s="5" t="n">
        <v>544</v>
      </c>
      <c r="C19" s="5" t="n">
        <v>272</v>
      </c>
    </row>
    <row r="20" spans="1:3">
      <c r="A20" s="4" t="s">
        <v>480</v>
      </c>
    </row>
    <row r="21" spans="1:3">
      <c r="A21" s="3" t="s">
        <v>474</v>
      </c>
    </row>
    <row r="22" spans="1:3">
      <c r="A22" s="4" t="s">
        <v>475</v>
      </c>
      <c r="B22" s="5" t="n">
        <v>2410</v>
      </c>
      <c r="C22" s="5" t="n">
        <v>2967</v>
      </c>
    </row>
    <row r="23" spans="1:3">
      <c r="A23" s="4" t="s">
        <v>82</v>
      </c>
      <c r="B23" s="7" t="n">
        <v>1131</v>
      </c>
      <c r="C23" s="7" t="n">
        <v>17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1</v>
      </c>
      <c r="B1" s="2" t="s">
        <v>2</v>
      </c>
      <c r="C1" s="2" t="s">
        <v>67</v>
      </c>
    </row>
    <row r="2" spans="1:3">
      <c r="A2" s="3" t="s">
        <v>207</v>
      </c>
    </row>
    <row r="3" spans="1:3">
      <c r="A3" s="4" t="s">
        <v>482</v>
      </c>
      <c r="C3" s="7" t="n">
        <v>1175</v>
      </c>
    </row>
    <row r="4" spans="1:3">
      <c r="A4" s="4" t="s">
        <v>480</v>
      </c>
      <c r="B4" s="7" t="n">
        <v>323</v>
      </c>
      <c r="C4" s="5" t="n">
        <v>612</v>
      </c>
    </row>
    <row r="5" spans="1:3">
      <c r="A5" s="4" t="s">
        <v>450</v>
      </c>
      <c r="B5" s="7" t="n">
        <v>323</v>
      </c>
      <c r="C5" s="7" t="n">
        <v>17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3</v>
      </c>
      <c r="B1" s="2" t="s">
        <v>2</v>
      </c>
      <c r="C1" s="2" t="s">
        <v>67</v>
      </c>
    </row>
    <row r="2" spans="1:3">
      <c r="A2" s="3" t="s">
        <v>484</v>
      </c>
    </row>
    <row r="3" spans="1:3">
      <c r="A3" s="4" t="s">
        <v>485</v>
      </c>
      <c r="B3" s="7" t="n">
        <v>9163</v>
      </c>
      <c r="C3" s="7" t="n">
        <v>9139</v>
      </c>
    </row>
    <row r="4" spans="1:3">
      <c r="A4" s="4" t="s">
        <v>486</v>
      </c>
      <c r="B4" s="5" t="n">
        <v>-5859</v>
      </c>
      <c r="C4" s="5" t="n">
        <v>-5176</v>
      </c>
    </row>
    <row r="5" spans="1:3">
      <c r="A5" s="4" t="s">
        <v>450</v>
      </c>
      <c r="B5" s="5" t="n">
        <v>3304</v>
      </c>
      <c r="C5" s="5" t="n">
        <v>3963</v>
      </c>
    </row>
    <row r="6" spans="1:3">
      <c r="A6" s="4" t="s">
        <v>487</v>
      </c>
    </row>
    <row r="7" spans="1:3">
      <c r="A7" s="3" t="s">
        <v>484</v>
      </c>
    </row>
    <row r="8" spans="1:3">
      <c r="A8" s="4" t="s">
        <v>485</v>
      </c>
      <c r="B8" s="5" t="n">
        <v>3779</v>
      </c>
      <c r="C8" s="5" t="n">
        <v>4048</v>
      </c>
    </row>
    <row r="9" spans="1:3">
      <c r="A9" s="4" t="s">
        <v>488</v>
      </c>
    </row>
    <row r="10" spans="1:3">
      <c r="A10" s="3" t="s">
        <v>484</v>
      </c>
    </row>
    <row r="11" spans="1:3">
      <c r="A11" s="4" t="s">
        <v>485</v>
      </c>
      <c r="B11" s="5" t="n">
        <v>2698</v>
      </c>
      <c r="C11" s="5" t="n">
        <v>2402</v>
      </c>
    </row>
    <row r="12" spans="1:3">
      <c r="A12" s="4" t="s">
        <v>489</v>
      </c>
    </row>
    <row r="13" spans="1:3">
      <c r="A13" s="3" t="s">
        <v>484</v>
      </c>
    </row>
    <row r="14" spans="1:3">
      <c r="A14" s="4" t="s">
        <v>485</v>
      </c>
      <c r="B14" s="5" t="n">
        <v>340</v>
      </c>
      <c r="C14" s="5" t="n">
        <v>343</v>
      </c>
    </row>
    <row r="15" spans="1:3">
      <c r="A15" s="4" t="s">
        <v>402</v>
      </c>
    </row>
    <row r="16" spans="1:3">
      <c r="A16" s="3" t="s">
        <v>484</v>
      </c>
    </row>
    <row r="17" spans="1:3">
      <c r="A17" s="4" t="s">
        <v>485</v>
      </c>
      <c r="B17" s="7" t="n">
        <v>2346</v>
      </c>
      <c r="C17" s="7" t="n">
        <v>23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7</v>
      </c>
      <c r="D2" s="2" t="s">
        <v>109</v>
      </c>
    </row>
    <row r="3" spans="1:4">
      <c r="A3" s="3" t="s">
        <v>210</v>
      </c>
    </row>
    <row r="4" spans="1:4">
      <c r="A4" s="4" t="s">
        <v>491</v>
      </c>
      <c r="B4" s="6" t="n">
        <v>0.9</v>
      </c>
      <c r="C4" s="6" t="n">
        <v>1.1</v>
      </c>
      <c r="D4" s="6"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7</v>
      </c>
      <c r="D2" s="2" t="s">
        <v>109</v>
      </c>
    </row>
    <row r="3" spans="1:4">
      <c r="A3" s="3" t="s">
        <v>133</v>
      </c>
    </row>
    <row r="4" spans="1:4">
      <c r="A4" s="4" t="s">
        <v>125</v>
      </c>
      <c r="B4" s="7" t="n">
        <v>-75595</v>
      </c>
      <c r="C4" s="7" t="n">
        <v>-113575</v>
      </c>
      <c r="D4" s="7" t="n">
        <v>-291955</v>
      </c>
    </row>
    <row r="5" spans="1:4">
      <c r="A5" s="3" t="s">
        <v>134</v>
      </c>
    </row>
    <row r="6" spans="1:4">
      <c r="A6" s="4" t="s">
        <v>135</v>
      </c>
      <c r="B6" s="5" t="n">
        <v>72</v>
      </c>
      <c r="C6" s="5" t="n">
        <v>-12</v>
      </c>
      <c r="D6" s="5" t="n">
        <v>13</v>
      </c>
    </row>
    <row r="7" spans="1:4">
      <c r="A7" s="4" t="s">
        <v>136</v>
      </c>
      <c r="B7" s="5" t="n">
        <v>2</v>
      </c>
    </row>
    <row r="8" spans="1:4">
      <c r="A8" s="4" t="s">
        <v>137</v>
      </c>
      <c r="B8" s="7" t="n">
        <v>-75521</v>
      </c>
      <c r="C8" s="7" t="n">
        <v>-113587</v>
      </c>
      <c r="D8" s="7" t="n">
        <v>-291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17"/>
    <col customWidth="1" max="3" min="3" width="24"/>
    <col customWidth="1" max="4" min="4" width="24"/>
    <col customWidth="1" max="5" min="5" width="21"/>
    <col customWidth="1" max="6" min="6" width="21"/>
    <col customWidth="1" max="7" min="7" width="21"/>
  </cols>
  <sheetData>
    <row r="1" spans="1:7">
      <c r="A1" s="1" t="s">
        <v>492</v>
      </c>
      <c r="B1" s="2" t="s">
        <v>493</v>
      </c>
      <c r="E1" s="2" t="s">
        <v>1</v>
      </c>
    </row>
    <row r="2" spans="1:7">
      <c r="B2" s="2" t="s">
        <v>494</v>
      </c>
      <c r="C2" s="2" t="s">
        <v>495</v>
      </c>
      <c r="D2" s="2" t="s">
        <v>496</v>
      </c>
      <c r="E2" s="2" t="s">
        <v>345</v>
      </c>
      <c r="F2" s="2" t="s">
        <v>349</v>
      </c>
      <c r="G2" s="2" t="s">
        <v>353</v>
      </c>
    </row>
    <row r="3" spans="1:7">
      <c r="A3" s="3" t="s">
        <v>497</v>
      </c>
    </row>
    <row r="4" spans="1:7">
      <c r="A4" s="4" t="s">
        <v>374</v>
      </c>
      <c r="E4" s="4" t="s">
        <v>40</v>
      </c>
    </row>
    <row r="5" spans="1:7">
      <c r="A5" s="4" t="s">
        <v>498</v>
      </c>
      <c r="E5" s="6" t="n">
        <v>4.7</v>
      </c>
    </row>
    <row r="6" spans="1:7">
      <c r="A6" s="4" t="s">
        <v>499</v>
      </c>
      <c r="E6" s="10" t="n">
        <v>0.4</v>
      </c>
    </row>
    <row r="7" spans="1:7">
      <c r="A7" s="4" t="s">
        <v>500</v>
      </c>
      <c r="F7" s="6" t="n">
        <v>4.7</v>
      </c>
      <c r="G7" s="6" t="n">
        <v>3.9</v>
      </c>
    </row>
    <row r="8" spans="1:7">
      <c r="A8" s="4" t="s">
        <v>501</v>
      </c>
      <c r="E8" s="6" t="n">
        <v>0.2</v>
      </c>
    </row>
    <row r="9" spans="1:7">
      <c r="A9" s="4" t="s">
        <v>502</v>
      </c>
    </row>
    <row r="10" spans="1:7">
      <c r="A10" s="3" t="s">
        <v>497</v>
      </c>
    </row>
    <row r="11" spans="1:7">
      <c r="A11" s="4" t="s">
        <v>503</v>
      </c>
      <c r="B11" s="4" t="s">
        <v>504</v>
      </c>
    </row>
    <row r="12" spans="1:7">
      <c r="A12" s="4" t="s">
        <v>505</v>
      </c>
      <c r="B12" s="5" t="n">
        <v>12429</v>
      </c>
    </row>
    <row r="13" spans="1:7">
      <c r="A13" s="4" t="s">
        <v>506</v>
      </c>
      <c r="B13" s="4" t="s">
        <v>507</v>
      </c>
    </row>
    <row r="14" spans="1:7">
      <c r="A14" s="4" t="s">
        <v>508</v>
      </c>
    </row>
    <row r="15" spans="1:7">
      <c r="A15" s="3" t="s">
        <v>497</v>
      </c>
    </row>
    <row r="16" spans="1:7">
      <c r="A16" s="4" t="s">
        <v>509</v>
      </c>
      <c r="D16" s="4" t="s">
        <v>403</v>
      </c>
    </row>
    <row r="17" spans="1:7">
      <c r="A17" s="4" t="s">
        <v>510</v>
      </c>
      <c r="D17" s="5" t="n">
        <v>65656</v>
      </c>
    </row>
    <row r="18" spans="1:7">
      <c r="A18" s="4" t="s">
        <v>511</v>
      </c>
      <c r="D18" s="4" t="s">
        <v>507</v>
      </c>
    </row>
    <row r="19" spans="1:7">
      <c r="A19" s="4" t="s">
        <v>503</v>
      </c>
      <c r="D19" s="4" t="s">
        <v>504</v>
      </c>
    </row>
    <row r="20" spans="1:7">
      <c r="A20" s="4" t="s">
        <v>512</v>
      </c>
      <c r="D20" s="6" t="n">
        <v>2.5</v>
      </c>
    </row>
    <row r="21" spans="1:7">
      <c r="A21" s="4" t="s">
        <v>513</v>
      </c>
    </row>
    <row r="22" spans="1:7">
      <c r="A22" s="3" t="s">
        <v>497</v>
      </c>
    </row>
    <row r="23" spans="1:7">
      <c r="A23" s="4" t="s">
        <v>510</v>
      </c>
      <c r="C23" s="5" t="n">
        <v>29470</v>
      </c>
    </row>
    <row r="24" spans="1:7">
      <c r="A24" s="4" t="s">
        <v>511</v>
      </c>
      <c r="C24" s="4" t="s">
        <v>507</v>
      </c>
    </row>
    <row r="25" spans="1:7">
      <c r="A25" s="4" t="s">
        <v>503</v>
      </c>
      <c r="C25" s="4" t="s">
        <v>504</v>
      </c>
    </row>
    <row r="26" spans="1:7">
      <c r="A26" s="4" t="s">
        <v>512</v>
      </c>
      <c r="C26" s="6" t="n">
        <v>1.6</v>
      </c>
    </row>
    <row r="27" spans="1:7">
      <c r="A27" s="4" t="s">
        <v>374</v>
      </c>
      <c r="C27" s="4" t="s">
        <v>40</v>
      </c>
    </row>
    <row r="28" spans="1:7">
      <c r="A28" s="4" t="s">
        <v>514</v>
      </c>
      <c r="C28" s="4" t="s">
        <v>515</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516</v>
      </c>
      <c r="B1" s="2" t="s">
        <v>345</v>
      </c>
    </row>
    <row r="2" spans="1:2">
      <c r="A2" s="3" t="s">
        <v>213</v>
      </c>
    </row>
    <row r="3" spans="1:2">
      <c r="A3" s="4" t="s">
        <v>517</v>
      </c>
      <c r="B3" s="7" t="n">
        <v>5207</v>
      </c>
    </row>
    <row r="4" spans="1:2">
      <c r="A4" s="4" t="s">
        <v>518</v>
      </c>
      <c r="B4" s="5" t="n">
        <v>5365</v>
      </c>
    </row>
    <row r="5" spans="1:2">
      <c r="A5" s="4" t="s">
        <v>519</v>
      </c>
      <c r="B5" s="5" t="n">
        <v>5483</v>
      </c>
    </row>
    <row r="6" spans="1:2">
      <c r="A6" s="4" t="s">
        <v>520</v>
      </c>
      <c r="B6" s="5" t="n">
        <v>5631</v>
      </c>
    </row>
    <row r="7" spans="1:2">
      <c r="A7" s="4" t="s">
        <v>521</v>
      </c>
      <c r="B7" s="5" t="n">
        <v>5805</v>
      </c>
    </row>
    <row r="8" spans="1:2">
      <c r="A8" s="4" t="s">
        <v>522</v>
      </c>
      <c r="B8" s="5" t="n">
        <v>7491</v>
      </c>
    </row>
    <row r="9" spans="1:2">
      <c r="A9" s="4" t="s">
        <v>142</v>
      </c>
      <c r="B9" s="5" t="n">
        <v>34982</v>
      </c>
    </row>
    <row r="10" spans="1:2">
      <c r="A10" s="4" t="s">
        <v>523</v>
      </c>
      <c r="B10" s="5" t="n">
        <v>-9715</v>
      </c>
    </row>
    <row r="11" spans="1:2">
      <c r="A11" s="4" t="s">
        <v>524</v>
      </c>
      <c r="B11" s="7" t="n">
        <v>25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25</v>
      </c>
      <c r="B1" s="2" t="s">
        <v>345</v>
      </c>
    </row>
    <row r="2" spans="1:2">
      <c r="A2" s="3" t="s">
        <v>213</v>
      </c>
    </row>
    <row r="3" spans="1:2">
      <c r="A3" s="4" t="s">
        <v>517</v>
      </c>
      <c r="B3" s="7" t="n">
        <v>416</v>
      </c>
    </row>
    <row r="4" spans="1:2">
      <c r="A4" s="4" t="s">
        <v>518</v>
      </c>
      <c r="B4" s="5" t="n">
        <v>467</v>
      </c>
    </row>
    <row r="5" spans="1:2">
      <c r="A5" s="4" t="s">
        <v>519</v>
      </c>
      <c r="B5" s="5" t="n">
        <v>481</v>
      </c>
    </row>
    <row r="6" spans="1:2">
      <c r="A6" s="4" t="s">
        <v>520</v>
      </c>
      <c r="B6" s="5" t="n">
        <v>495</v>
      </c>
    </row>
    <row r="7" spans="1:2">
      <c r="A7" s="4" t="s">
        <v>521</v>
      </c>
      <c r="B7" s="5" t="n">
        <v>510</v>
      </c>
    </row>
    <row r="8" spans="1:2">
      <c r="A8" s="4" t="s">
        <v>522</v>
      </c>
      <c r="B8" s="5" t="n">
        <v>659</v>
      </c>
    </row>
    <row r="9" spans="1:2">
      <c r="A9" s="4" t="s">
        <v>142</v>
      </c>
      <c r="B9" s="7" t="n">
        <v>30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5"/>
  </cols>
  <sheetData>
    <row r="1" spans="1:2">
      <c r="A1" s="1" t="s">
        <v>526</v>
      </c>
      <c r="B1" s="2" t="s">
        <v>1</v>
      </c>
    </row>
    <row r="2" spans="1:2">
      <c r="B2" s="2" t="s">
        <v>345</v>
      </c>
    </row>
    <row r="3" spans="1:2">
      <c r="A3" s="3" t="s">
        <v>213</v>
      </c>
    </row>
    <row r="4" spans="1:2">
      <c r="A4" s="4" t="s">
        <v>527</v>
      </c>
      <c r="B4" s="7" t="n">
        <v>5438</v>
      </c>
    </row>
    <row r="5" spans="1:2">
      <c r="A5" s="4" t="s">
        <v>528</v>
      </c>
      <c r="B5" s="4" t="s">
        <v>529</v>
      </c>
    </row>
    <row r="6" spans="1:2">
      <c r="A6" s="4" t="s">
        <v>530</v>
      </c>
      <c r="B6"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1</v>
      </c>
      <c r="B1" s="2" t="s">
        <v>1</v>
      </c>
    </row>
    <row r="2" spans="1:3">
      <c r="B2" s="2" t="s">
        <v>2</v>
      </c>
      <c r="C2" s="2" t="s">
        <v>67</v>
      </c>
    </row>
    <row r="3" spans="1:3">
      <c r="A3" s="3" t="s">
        <v>532</v>
      </c>
    </row>
    <row r="4" spans="1:3">
      <c r="A4" s="4" t="s">
        <v>533</v>
      </c>
      <c r="B4" s="7" t="n">
        <v>50000</v>
      </c>
    </row>
    <row r="5" spans="1:3">
      <c r="A5" s="4" t="s">
        <v>534</v>
      </c>
      <c r="B5" s="5" t="n">
        <v>-9539</v>
      </c>
    </row>
    <row r="6" spans="1:3">
      <c r="A6" s="4" t="s">
        <v>535</v>
      </c>
      <c r="B6" s="7" t="n">
        <v>40461</v>
      </c>
      <c r="C6" s="7" t="n">
        <v>44408</v>
      </c>
    </row>
    <row r="7" spans="1:3">
      <c r="A7" s="4" t="s">
        <v>533</v>
      </c>
    </row>
    <row r="8" spans="1:3">
      <c r="A8" s="3" t="s">
        <v>532</v>
      </c>
    </row>
    <row r="9" spans="1:3">
      <c r="A9" s="4" t="s">
        <v>536</v>
      </c>
      <c r="B9"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45</v>
      </c>
    </row>
    <row r="2" spans="1:2">
      <c r="A2" s="3" t="s">
        <v>539</v>
      </c>
    </row>
    <row r="3" spans="1:2">
      <c r="A3" s="4" t="s">
        <v>517</v>
      </c>
      <c r="B3" s="7" t="n">
        <v>3947</v>
      </c>
    </row>
    <row r="4" spans="1:2">
      <c r="A4" s="4" t="s">
        <v>518</v>
      </c>
      <c r="B4" s="5" t="n">
        <v>3947</v>
      </c>
    </row>
    <row r="5" spans="1:2">
      <c r="A5" s="4" t="s">
        <v>519</v>
      </c>
      <c r="B5" s="5" t="n">
        <v>3947</v>
      </c>
    </row>
    <row r="6" spans="1:2">
      <c r="A6" s="4" t="s">
        <v>520</v>
      </c>
      <c r="B6" s="5" t="n">
        <v>3947</v>
      </c>
    </row>
    <row r="7" spans="1:2">
      <c r="A7" s="4" t="s">
        <v>521</v>
      </c>
      <c r="B7" s="5" t="n">
        <v>3947</v>
      </c>
    </row>
    <row r="8" spans="1:2">
      <c r="A8" s="4" t="s">
        <v>522</v>
      </c>
      <c r="B8" s="5" t="n">
        <v>20726</v>
      </c>
    </row>
    <row r="9" spans="1:2">
      <c r="A9" s="4" t="s">
        <v>450</v>
      </c>
      <c r="B9" s="7" t="n">
        <v>40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0</v>
      </c>
      <c r="B1" s="2" t="s">
        <v>2</v>
      </c>
      <c r="C1" s="2" t="s">
        <v>67</v>
      </c>
    </row>
    <row r="2" spans="1:3">
      <c r="A2" s="3" t="s">
        <v>219</v>
      </c>
    </row>
    <row r="3" spans="1:3">
      <c r="A3" s="4" t="s">
        <v>541</v>
      </c>
      <c r="B3" s="7" t="n">
        <v>31350</v>
      </c>
      <c r="C3" s="7" t="n">
        <v>9000</v>
      </c>
    </row>
    <row r="4" spans="1:3">
      <c r="A4" s="4" t="s">
        <v>542</v>
      </c>
      <c r="B4" s="5" t="n">
        <v>8866</v>
      </c>
      <c r="C4" s="5" t="n">
        <v>9162</v>
      </c>
    </row>
    <row r="5" spans="1:3">
      <c r="A5" s="4" t="s">
        <v>543</v>
      </c>
      <c r="B5" s="5" t="n">
        <v>8502</v>
      </c>
      <c r="C5" s="5" t="n">
        <v>10187</v>
      </c>
    </row>
    <row r="6" spans="1:3">
      <c r="A6" s="4" t="s">
        <v>544</v>
      </c>
      <c r="B6" s="5" t="n">
        <v>7978</v>
      </c>
      <c r="C6" s="5" t="n">
        <v>3818</v>
      </c>
    </row>
    <row r="7" spans="1:3">
      <c r="A7" s="4" t="s">
        <v>545</v>
      </c>
      <c r="B7" s="5" t="n">
        <v>1618</v>
      </c>
      <c r="C7" s="5" t="n">
        <v>1705</v>
      </c>
    </row>
    <row r="8" spans="1:3">
      <c r="A8" s="4" t="s">
        <v>546</v>
      </c>
      <c r="B8" s="5" t="n">
        <v>4138</v>
      </c>
      <c r="C8" s="5" t="n">
        <v>4435</v>
      </c>
    </row>
    <row r="9" spans="1:3">
      <c r="A9" s="4" t="s">
        <v>547</v>
      </c>
      <c r="B9" s="5" t="n">
        <v>2546</v>
      </c>
      <c r="C9" s="5" t="n">
        <v>2380</v>
      </c>
    </row>
    <row r="10" spans="1:3">
      <c r="A10" s="4" t="s">
        <v>548</v>
      </c>
      <c r="B10" s="5" t="n">
        <v>1775</v>
      </c>
      <c r="C10" s="5" t="n">
        <v>2175</v>
      </c>
    </row>
    <row r="11" spans="1:3">
      <c r="A11" s="4" t="s">
        <v>549</v>
      </c>
      <c r="B11" s="5" t="n">
        <v>266</v>
      </c>
      <c r="C11" s="5" t="n">
        <v>1379</v>
      </c>
    </row>
    <row r="12" spans="1:3">
      <c r="A12" s="4" t="s">
        <v>550</v>
      </c>
      <c r="B12" s="5" t="n">
        <v>869</v>
      </c>
      <c r="C12" s="5" t="n">
        <v>788</v>
      </c>
    </row>
    <row r="13" spans="1:3">
      <c r="A13" s="4" t="s">
        <v>480</v>
      </c>
      <c r="B13" s="5" t="n">
        <v>1122</v>
      </c>
      <c r="C13" s="5" t="n">
        <v>1402</v>
      </c>
    </row>
    <row r="14" spans="1:3">
      <c r="A14" s="4" t="s">
        <v>450</v>
      </c>
      <c r="B14" s="7" t="n">
        <v>69030</v>
      </c>
      <c r="C14" s="7" t="n">
        <v>464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67</v>
      </c>
    </row>
    <row r="2" spans="1:3">
      <c r="A2" s="3" t="s">
        <v>552</v>
      </c>
    </row>
    <row r="3" spans="1:3">
      <c r="A3" s="4" t="s">
        <v>553</v>
      </c>
      <c r="B3" s="7" t="n">
        <v>31350</v>
      </c>
      <c r="C3" s="7" t="n">
        <v>9000</v>
      </c>
    </row>
    <row r="4" spans="1:3">
      <c r="A4" s="4" t="s">
        <v>554</v>
      </c>
    </row>
    <row r="5" spans="1:3">
      <c r="A5" s="3" t="s">
        <v>552</v>
      </c>
    </row>
    <row r="6" spans="1:3">
      <c r="A6" s="4" t="s">
        <v>553</v>
      </c>
      <c r="B6" s="5" t="n">
        <v>22400</v>
      </c>
    </row>
    <row r="7" spans="1:3">
      <c r="A7" s="4" t="s">
        <v>555</v>
      </c>
    </row>
    <row r="8" spans="1:3">
      <c r="A8" s="3" t="s">
        <v>552</v>
      </c>
    </row>
    <row r="9" spans="1:3">
      <c r="A9" s="4" t="s">
        <v>553</v>
      </c>
      <c r="B9" s="5" t="n">
        <v>9000</v>
      </c>
    </row>
    <row r="10" spans="1:3">
      <c r="A10" s="4" t="s">
        <v>556</v>
      </c>
    </row>
    <row r="11" spans="1:3">
      <c r="A11" s="3" t="s">
        <v>552</v>
      </c>
    </row>
    <row r="12" spans="1:3">
      <c r="A12" s="4" t="s">
        <v>553</v>
      </c>
      <c r="B12" s="7" t="n">
        <v>1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7</v>
      </c>
      <c r="B1" s="2" t="s">
        <v>1</v>
      </c>
    </row>
    <row r="2" spans="1:3">
      <c r="B2" s="2" t="s">
        <v>2</v>
      </c>
      <c r="C2" s="2" t="s">
        <v>67</v>
      </c>
    </row>
    <row r="3" spans="1:3">
      <c r="A3" s="3" t="s">
        <v>222</v>
      </c>
    </row>
    <row r="4" spans="1:3">
      <c r="A4" s="4" t="s">
        <v>91</v>
      </c>
      <c r="B4" s="7" t="n">
        <v>100000</v>
      </c>
    </row>
    <row r="5" spans="1:3">
      <c r="A5" s="4" t="s">
        <v>558</v>
      </c>
      <c r="B5" s="5" t="n">
        <v>1929</v>
      </c>
    </row>
    <row r="6" spans="1:3">
      <c r="A6" s="4" t="s">
        <v>559</v>
      </c>
      <c r="B6" s="5" t="n">
        <v>-6967</v>
      </c>
    </row>
    <row r="7" spans="1:3">
      <c r="A7" s="4" t="s">
        <v>560</v>
      </c>
      <c r="B7" s="7" t="n">
        <v>94962</v>
      </c>
      <c r="C7" s="7" t="n">
        <v>151886</v>
      </c>
    </row>
    <row r="8" spans="1:3">
      <c r="A8" s="4" t="s">
        <v>561</v>
      </c>
      <c r="B8" s="4" t="s">
        <v>5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s>
  <sheetData>
    <row r="1" spans="1:5">
      <c r="A1" s="1" t="s">
        <v>563</v>
      </c>
      <c r="B1" s="2" t="s">
        <v>4</v>
      </c>
      <c r="C1" s="2" t="s">
        <v>564</v>
      </c>
      <c r="D1" s="2" t="s">
        <v>565</v>
      </c>
      <c r="E1" s="2" t="s">
        <v>2</v>
      </c>
    </row>
    <row r="2" spans="1:5">
      <c r="A2" s="4" t="s">
        <v>566</v>
      </c>
    </row>
    <row r="3" spans="1:5">
      <c r="A3" s="3" t="s">
        <v>567</v>
      </c>
    </row>
    <row r="4" spans="1:5">
      <c r="A4" s="4" t="s">
        <v>568</v>
      </c>
      <c r="E4" s="4" t="s">
        <v>569</v>
      </c>
    </row>
    <row r="5" spans="1:5">
      <c r="A5" s="4" t="s">
        <v>570</v>
      </c>
      <c r="C5" s="7" t="n">
        <v>125000000</v>
      </c>
      <c r="D5" s="7" t="n">
        <v>50000000</v>
      </c>
    </row>
    <row r="6" spans="1:5">
      <c r="A6" s="4" t="s">
        <v>571</v>
      </c>
      <c r="C6" s="5" t="n">
        <v>155000000</v>
      </c>
    </row>
    <row r="7" spans="1:5">
      <c r="A7" s="4" t="s">
        <v>572</v>
      </c>
      <c r="C7" s="5" t="n">
        <v>50000000</v>
      </c>
    </row>
    <row r="8" spans="1:5">
      <c r="A8" s="4" t="s">
        <v>573</v>
      </c>
      <c r="C8" s="7" t="n">
        <v>30000000</v>
      </c>
    </row>
    <row r="9" spans="1:5">
      <c r="A9" s="4" t="s">
        <v>574</v>
      </c>
      <c r="E9" s="4" t="s">
        <v>575</v>
      </c>
    </row>
    <row r="10" spans="1:5">
      <c r="A10" s="4" t="s">
        <v>576</v>
      </c>
      <c r="C10" s="4" t="s">
        <v>577</v>
      </c>
    </row>
    <row r="11" spans="1:5">
      <c r="A11" s="4" t="s">
        <v>578</v>
      </c>
      <c r="C11" s="4" t="s">
        <v>579</v>
      </c>
    </row>
    <row r="12" spans="1:5">
      <c r="A12" s="4" t="s">
        <v>580</v>
      </c>
      <c r="C12" s="4" t="s">
        <v>581</v>
      </c>
    </row>
    <row r="13" spans="1:5">
      <c r="A13" s="4" t="s">
        <v>582</v>
      </c>
      <c r="C13" s="4" t="s">
        <v>583</v>
      </c>
    </row>
    <row r="14" spans="1:5">
      <c r="A14" s="4" t="s">
        <v>584</v>
      </c>
    </row>
    <row r="15" spans="1:5">
      <c r="A15" s="3" t="s">
        <v>567</v>
      </c>
    </row>
    <row r="16" spans="1:5">
      <c r="A16" s="4" t="s">
        <v>585</v>
      </c>
      <c r="C16" s="4" t="s">
        <v>504</v>
      </c>
    </row>
    <row r="17" spans="1:5">
      <c r="A17" s="4" t="s">
        <v>586</v>
      </c>
    </row>
    <row r="18" spans="1:5">
      <c r="A18" s="3" t="s">
        <v>567</v>
      </c>
    </row>
    <row r="19" spans="1:5">
      <c r="A19" s="4" t="s">
        <v>585</v>
      </c>
      <c r="C19" s="4" t="s">
        <v>587</v>
      </c>
    </row>
    <row r="20" spans="1:5">
      <c r="A20" s="4" t="s">
        <v>588</v>
      </c>
    </row>
    <row r="21" spans="1:5">
      <c r="A21" s="3" t="s">
        <v>567</v>
      </c>
    </row>
    <row r="22" spans="1:5">
      <c r="A22" s="4" t="s">
        <v>585</v>
      </c>
      <c r="C22" s="4" t="s">
        <v>589</v>
      </c>
    </row>
    <row r="23" spans="1:5">
      <c r="A23" s="4" t="s">
        <v>590</v>
      </c>
    </row>
    <row r="24" spans="1:5">
      <c r="A24" s="3" t="s">
        <v>567</v>
      </c>
    </row>
    <row r="25" spans="1:5">
      <c r="A25" s="4" t="s">
        <v>591</v>
      </c>
      <c r="C25" s="4" t="s">
        <v>592</v>
      </c>
    </row>
    <row r="26" spans="1:5">
      <c r="A26" s="4" t="s">
        <v>593</v>
      </c>
    </row>
    <row r="27" spans="1:5">
      <c r="A27" s="3" t="s">
        <v>567</v>
      </c>
    </row>
    <row r="28" spans="1:5">
      <c r="A28" s="4" t="s">
        <v>571</v>
      </c>
      <c r="B28" s="7" t="n">
        <v>100000000</v>
      </c>
    </row>
    <row r="29" spans="1:5">
      <c r="A29" s="4" t="s">
        <v>572</v>
      </c>
      <c r="B29" s="7" t="n">
        <v>155000000</v>
      </c>
    </row>
    <row r="30" spans="1:5">
      <c r="A30" s="4" t="s">
        <v>574</v>
      </c>
      <c r="E30" s="4" t="s">
        <v>594</v>
      </c>
    </row>
    <row r="31" spans="1:5">
      <c r="A31" s="4" t="s">
        <v>576</v>
      </c>
      <c r="B31" s="4" t="s">
        <v>595</v>
      </c>
    </row>
    <row r="32" spans="1:5">
      <c r="A32" s="4" t="s">
        <v>578</v>
      </c>
      <c r="B32" s="4" t="s">
        <v>596</v>
      </c>
    </row>
    <row r="33" spans="1:5">
      <c r="A33" s="4" t="s">
        <v>580</v>
      </c>
      <c r="B33" s="4" t="s">
        <v>562</v>
      </c>
    </row>
    <row r="34" spans="1:5">
      <c r="A34" s="4" t="s">
        <v>582</v>
      </c>
      <c r="B34" s="4" t="s">
        <v>583</v>
      </c>
    </row>
    <row r="35" spans="1:5">
      <c r="A35" s="4" t="s">
        <v>597</v>
      </c>
      <c r="B35" s="7" t="n">
        <v>100000000</v>
      </c>
    </row>
    <row r="36" spans="1:5">
      <c r="A36" s="4" t="s">
        <v>598</v>
      </c>
      <c r="B36" s="7" t="n">
        <v>0</v>
      </c>
    </row>
    <row r="37" spans="1:5">
      <c r="A37" s="4" t="s">
        <v>599</v>
      </c>
      <c r="B37" s="4" t="s">
        <v>600</v>
      </c>
    </row>
    <row r="38" spans="1:5">
      <c r="A38" s="4" t="s">
        <v>601</v>
      </c>
      <c r="B38" s="4" t="s">
        <v>602</v>
      </c>
    </row>
    <row r="39" spans="1:5">
      <c r="A39" s="4" t="s">
        <v>603</v>
      </c>
      <c r="B39" s="7" t="n">
        <v>500000</v>
      </c>
    </row>
    <row r="40" spans="1:5">
      <c r="A40" s="4" t="s">
        <v>604</v>
      </c>
      <c r="E40" s="7" t="n">
        <v>100000000</v>
      </c>
    </row>
    <row r="41" spans="1:5">
      <c r="A41" s="4" t="s">
        <v>605</v>
      </c>
    </row>
    <row r="42" spans="1:5">
      <c r="A42" s="3" t="s">
        <v>567</v>
      </c>
    </row>
    <row r="43" spans="1:5">
      <c r="A43" s="4" t="s">
        <v>585</v>
      </c>
      <c r="B43" s="4" t="s">
        <v>504</v>
      </c>
    </row>
    <row r="44" spans="1:5">
      <c r="A44" s="4" t="s">
        <v>606</v>
      </c>
    </row>
    <row r="45" spans="1:5">
      <c r="A45" s="3" t="s">
        <v>567</v>
      </c>
    </row>
    <row r="46" spans="1:5">
      <c r="A46" s="4" t="s">
        <v>585</v>
      </c>
      <c r="B46" s="4" t="s">
        <v>587</v>
      </c>
    </row>
    <row r="47" spans="1:5">
      <c r="A47" s="4" t="s">
        <v>607</v>
      </c>
    </row>
    <row r="48" spans="1:5">
      <c r="A48" s="3" t="s">
        <v>567</v>
      </c>
    </row>
    <row r="49" spans="1:5">
      <c r="A49" s="4" t="s">
        <v>585</v>
      </c>
      <c r="B49" s="4" t="s">
        <v>589</v>
      </c>
    </row>
    <row r="50" spans="1:5">
      <c r="A50" s="4" t="s">
        <v>608</v>
      </c>
    </row>
    <row r="51" spans="1:5">
      <c r="A51" s="3" t="s">
        <v>567</v>
      </c>
    </row>
    <row r="52" spans="1:5">
      <c r="A52" s="4" t="s">
        <v>591</v>
      </c>
      <c r="B52"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7</v>
      </c>
      <c r="D2" s="2" t="s">
        <v>109</v>
      </c>
    </row>
    <row r="3" spans="1:4">
      <c r="A3" s="3" t="s">
        <v>133</v>
      </c>
    </row>
    <row r="4" spans="1:4">
      <c r="A4" s="4" t="s">
        <v>139</v>
      </c>
      <c r="B4" s="7" t="n">
        <v>0</v>
      </c>
      <c r="C4" s="7" t="n">
        <v>0</v>
      </c>
      <c r="D4" s="7" t="n">
        <v>0</v>
      </c>
    </row>
    <row r="5" spans="1:4">
      <c r="A5" s="4" t="s">
        <v>140</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7</v>
      </c>
    </row>
    <row r="2" spans="1:3">
      <c r="A2" s="3" t="s">
        <v>567</v>
      </c>
    </row>
    <row r="3" spans="1:3">
      <c r="A3" s="4" t="s">
        <v>560</v>
      </c>
      <c r="B3" s="7" t="n">
        <v>94962</v>
      </c>
      <c r="C3" s="7" t="n">
        <v>151886</v>
      </c>
    </row>
    <row r="4" spans="1:3">
      <c r="A4" s="4" t="s">
        <v>610</v>
      </c>
    </row>
    <row r="5" spans="1:3">
      <c r="A5" s="3" t="s">
        <v>567</v>
      </c>
    </row>
    <row r="6" spans="1:3">
      <c r="A6" s="4" t="s">
        <v>518</v>
      </c>
      <c r="B6" s="5" t="n">
        <v>14286</v>
      </c>
    </row>
    <row r="7" spans="1:3">
      <c r="A7" s="4" t="s">
        <v>519</v>
      </c>
      <c r="B7" s="5" t="n">
        <v>34286</v>
      </c>
    </row>
    <row r="8" spans="1:3">
      <c r="A8" s="4" t="s">
        <v>520</v>
      </c>
      <c r="B8" s="5" t="n">
        <v>34286</v>
      </c>
    </row>
    <row r="9" spans="1:3">
      <c r="A9" s="4" t="s">
        <v>521</v>
      </c>
      <c r="B9" s="5" t="n">
        <v>17142</v>
      </c>
    </row>
    <row r="10" spans="1:3">
      <c r="A10" s="4" t="s">
        <v>560</v>
      </c>
      <c r="B10" s="7"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s>
  <sheetData>
    <row r="1" spans="1:6">
      <c r="A1" s="1" t="s">
        <v>611</v>
      </c>
      <c r="B1" s="2" t="s">
        <v>1</v>
      </c>
    </row>
    <row r="2" spans="1:6">
      <c r="B2" s="2" t="s">
        <v>2</v>
      </c>
      <c r="C2" s="2" t="s">
        <v>67</v>
      </c>
      <c r="D2" s="2" t="s">
        <v>109</v>
      </c>
      <c r="E2" s="2" t="s">
        <v>612</v>
      </c>
      <c r="F2" s="2" t="s">
        <v>613</v>
      </c>
    </row>
    <row r="3" spans="1:6">
      <c r="A3" s="3" t="s">
        <v>614</v>
      </c>
    </row>
    <row r="4" spans="1:6">
      <c r="A4" s="4" t="s">
        <v>615</v>
      </c>
      <c r="B4" s="5" t="n">
        <v>87625</v>
      </c>
      <c r="C4" s="5" t="n">
        <v>200743</v>
      </c>
      <c r="D4" s="5" t="n">
        <v>557080</v>
      </c>
    </row>
    <row r="5" spans="1:6">
      <c r="A5" s="4" t="s">
        <v>616</v>
      </c>
      <c r="B5" s="5" t="n">
        <v>790642</v>
      </c>
      <c r="C5" s="5" t="n">
        <v>529443</v>
      </c>
      <c r="D5" s="5" t="n">
        <v>211761</v>
      </c>
    </row>
    <row r="6" spans="1:6">
      <c r="A6" s="4" t="s">
        <v>105</v>
      </c>
      <c r="B6" s="5" t="n">
        <v>100000000</v>
      </c>
      <c r="C6" s="5" t="n">
        <v>100000000</v>
      </c>
    </row>
    <row r="7" spans="1:6">
      <c r="A7" s="4" t="s">
        <v>617</v>
      </c>
      <c r="B7" s="5" t="n">
        <v>100000000</v>
      </c>
    </row>
    <row r="8" spans="1:6">
      <c r="A8" s="4" t="s">
        <v>104</v>
      </c>
      <c r="B8" s="8" t="n">
        <v>0.0001</v>
      </c>
      <c r="C8" s="8" t="n">
        <v>0.0001</v>
      </c>
    </row>
    <row r="9" spans="1:6">
      <c r="A9" s="4" t="s">
        <v>618</v>
      </c>
      <c r="B9" s="4" t="s">
        <v>619</v>
      </c>
    </row>
    <row r="10" spans="1:6">
      <c r="A10" s="4" t="s">
        <v>615</v>
      </c>
      <c r="B10" s="5" t="n">
        <v>5042325</v>
      </c>
      <c r="C10" s="5" t="n">
        <v>5708544</v>
      </c>
      <c r="D10" s="5" t="n">
        <v>6134513</v>
      </c>
      <c r="E10" s="5" t="n">
        <v>6578522</v>
      </c>
    </row>
    <row r="11" spans="1:6">
      <c r="A11" s="4" t="s">
        <v>620</v>
      </c>
      <c r="B11" s="5" t="n">
        <v>340241</v>
      </c>
      <c r="C11" s="5" t="n">
        <v>315566</v>
      </c>
      <c r="D11" s="5" t="n">
        <v>519791</v>
      </c>
    </row>
    <row r="12" spans="1:6">
      <c r="A12" s="4" t="s">
        <v>150</v>
      </c>
      <c r="B12" s="7" t="n">
        <v>57327</v>
      </c>
      <c r="C12" s="7" t="n">
        <v>86939</v>
      </c>
      <c r="D12" s="7" t="n">
        <v>108735</v>
      </c>
    </row>
    <row r="13" spans="1:6">
      <c r="A13" s="4" t="s">
        <v>621</v>
      </c>
      <c r="B13" s="9" t="n">
        <v>12.08</v>
      </c>
      <c r="C13" s="9" t="n">
        <v>45.62</v>
      </c>
      <c r="D13" s="9" t="n">
        <v>24.3</v>
      </c>
    </row>
    <row r="14" spans="1:6">
      <c r="A14" s="4" t="s">
        <v>622</v>
      </c>
    </row>
    <row r="15" spans="1:6">
      <c r="A15" s="3" t="s">
        <v>614</v>
      </c>
    </row>
    <row r="16" spans="1:6">
      <c r="A16" s="4" t="s">
        <v>623</v>
      </c>
      <c r="B16" s="7" t="n">
        <v>7400</v>
      </c>
    </row>
    <row r="17" spans="1:6">
      <c r="A17" s="4" t="s">
        <v>624</v>
      </c>
      <c r="B17" s="4" t="s">
        <v>625</v>
      </c>
    </row>
    <row r="18" spans="1:6">
      <c r="A18" s="4" t="s">
        <v>327</v>
      </c>
    </row>
    <row r="19" spans="1:6">
      <c r="A19" s="3" t="s">
        <v>614</v>
      </c>
    </row>
    <row r="20" spans="1:6">
      <c r="A20" s="4" t="s">
        <v>616</v>
      </c>
      <c r="B20" s="5" t="n">
        <v>790642</v>
      </c>
      <c r="C20" s="5" t="n">
        <v>529443</v>
      </c>
    </row>
    <row r="21" spans="1:6">
      <c r="A21" s="4" t="s">
        <v>623</v>
      </c>
      <c r="B21" s="7" t="n">
        <v>42700</v>
      </c>
    </row>
    <row r="22" spans="1:6">
      <c r="A22" s="4" t="s">
        <v>624</v>
      </c>
      <c r="B22" s="4" t="s">
        <v>625</v>
      </c>
    </row>
    <row r="23" spans="1:6">
      <c r="A23" s="4" t="s">
        <v>626</v>
      </c>
      <c r="B23" s="9" t="n">
        <v>14.72</v>
      </c>
      <c r="C23" s="9" t="n">
        <v>41.42</v>
      </c>
      <c r="D23" s="9" t="n">
        <v>94.93000000000001</v>
      </c>
    </row>
    <row r="24" spans="1:6">
      <c r="A24" s="4" t="s">
        <v>627</v>
      </c>
    </row>
    <row r="25" spans="1:6">
      <c r="A25" s="3" t="s">
        <v>614</v>
      </c>
    </row>
    <row r="26" spans="1:6">
      <c r="A26" s="4" t="s">
        <v>150</v>
      </c>
      <c r="B26" s="7" t="n">
        <v>2600</v>
      </c>
    </row>
    <row r="27" spans="1:6">
      <c r="A27" s="4" t="s">
        <v>628</v>
      </c>
    </row>
    <row r="28" spans="1:6">
      <c r="A28" s="3" t="s">
        <v>614</v>
      </c>
    </row>
    <row r="29" spans="1:6">
      <c r="A29" s="4" t="s">
        <v>629</v>
      </c>
      <c r="B29" s="4" t="s">
        <v>400</v>
      </c>
    </row>
    <row r="30" spans="1:6">
      <c r="A30" s="4" t="s">
        <v>630</v>
      </c>
      <c r="B30" s="5" t="n">
        <v>12529412</v>
      </c>
    </row>
    <row r="31" spans="1:6">
      <c r="A31" s="4" t="s">
        <v>615</v>
      </c>
      <c r="B31" s="5" t="n">
        <v>6297885</v>
      </c>
    </row>
    <row r="32" spans="1:6">
      <c r="A32" s="4" t="s">
        <v>631</v>
      </c>
      <c r="B32" s="5" t="n">
        <v>2400084</v>
      </c>
    </row>
    <row r="33" spans="1:6">
      <c r="A33" s="4" t="s">
        <v>632</v>
      </c>
    </row>
    <row r="34" spans="1:6">
      <c r="A34" s="3" t="s">
        <v>614</v>
      </c>
    </row>
    <row r="35" spans="1:6">
      <c r="A35" s="4" t="s">
        <v>629</v>
      </c>
      <c r="B35" s="4" t="s">
        <v>400</v>
      </c>
    </row>
    <row r="36" spans="1:6">
      <c r="A36" s="4" t="s">
        <v>630</v>
      </c>
      <c r="B36" s="5" t="n">
        <v>1000000</v>
      </c>
    </row>
    <row r="37" spans="1:6">
      <c r="A37" s="4" t="s">
        <v>620</v>
      </c>
      <c r="B37" s="5" t="n">
        <v>735565</v>
      </c>
    </row>
    <row r="38" spans="1:6">
      <c r="A38" s="4" t="s">
        <v>633</v>
      </c>
    </row>
    <row r="39" spans="1:6">
      <c r="A39" s="3" t="s">
        <v>614</v>
      </c>
    </row>
    <row r="40" spans="1:6">
      <c r="A40" s="4" t="s">
        <v>634</v>
      </c>
      <c r="B40" s="4" t="s">
        <v>635</v>
      </c>
    </row>
    <row r="41" spans="1:6">
      <c r="A41" s="4" t="s">
        <v>636</v>
      </c>
    </row>
    <row r="42" spans="1:6">
      <c r="A42" s="3" t="s">
        <v>614</v>
      </c>
    </row>
    <row r="43" spans="1:6">
      <c r="A43" s="4" t="s">
        <v>634</v>
      </c>
      <c r="B43" s="4" t="s">
        <v>635</v>
      </c>
    </row>
    <row r="44" spans="1:6">
      <c r="A44" s="4" t="s">
        <v>143</v>
      </c>
    </row>
    <row r="45" spans="1:6">
      <c r="A45" s="3" t="s">
        <v>614</v>
      </c>
    </row>
    <row r="46" spans="1:6">
      <c r="A46" s="4" t="s">
        <v>615</v>
      </c>
      <c r="B46" s="5" t="n">
        <v>87625</v>
      </c>
      <c r="C46" s="5" t="n">
        <v>200743</v>
      </c>
      <c r="D46" s="5" t="n">
        <v>557080</v>
      </c>
    </row>
    <row r="47" spans="1:6">
      <c r="A47" s="4" t="s">
        <v>637</v>
      </c>
      <c r="B47" s="5" t="n">
        <v>2116250</v>
      </c>
    </row>
    <row r="48" spans="1:6">
      <c r="A48" s="4" t="s">
        <v>638</v>
      </c>
      <c r="B48" s="7" t="n">
        <v>16</v>
      </c>
    </row>
    <row r="49" spans="1:6">
      <c r="A49" s="4" t="s">
        <v>639</v>
      </c>
    </row>
    <row r="50" spans="1:6">
      <c r="A50" s="3" t="s">
        <v>614</v>
      </c>
    </row>
    <row r="51" spans="1:6">
      <c r="A51" s="4" t="s">
        <v>640</v>
      </c>
      <c r="F51" s="4" t="s">
        <v>6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2</v>
      </c>
      <c r="B1" s="2" t="s">
        <v>1</v>
      </c>
    </row>
    <row r="2" spans="1:3">
      <c r="B2" s="2" t="s">
        <v>2</v>
      </c>
      <c r="C2" s="2" t="s">
        <v>67</v>
      </c>
    </row>
    <row r="3" spans="1:3">
      <c r="A3" s="3" t="s">
        <v>643</v>
      </c>
    </row>
    <row r="4" spans="1:3">
      <c r="A4" s="4" t="s">
        <v>644</v>
      </c>
      <c r="B4" s="4" t="s">
        <v>645</v>
      </c>
      <c r="C4" s="4" t="s">
        <v>645</v>
      </c>
    </row>
    <row r="5" spans="1:3">
      <c r="A5" s="4" t="s">
        <v>646</v>
      </c>
      <c r="B5" s="4" t="s">
        <v>647</v>
      </c>
      <c r="C5" s="4" t="s">
        <v>648</v>
      </c>
    </row>
    <row r="6" spans="1:3">
      <c r="A6" s="4" t="s">
        <v>649</v>
      </c>
      <c r="B6" s="4" t="s">
        <v>650</v>
      </c>
      <c r="C6" s="4" t="s">
        <v>651</v>
      </c>
    </row>
    <row r="7" spans="1:3">
      <c r="A7" s="4" t="s">
        <v>652</v>
      </c>
      <c r="B7" s="4" t="s">
        <v>653</v>
      </c>
      <c r="C7" s="4" t="s">
        <v>6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5</v>
      </c>
      <c r="B1" s="2" t="s">
        <v>1</v>
      </c>
    </row>
    <row r="2" spans="1:4">
      <c r="B2" s="2" t="s">
        <v>2</v>
      </c>
      <c r="C2" s="2" t="s">
        <v>67</v>
      </c>
      <c r="D2" s="2" t="s">
        <v>109</v>
      </c>
    </row>
    <row r="3" spans="1:4">
      <c r="A3" s="3" t="s">
        <v>643</v>
      </c>
    </row>
    <row r="4" spans="1:4">
      <c r="A4" s="4" t="s">
        <v>656</v>
      </c>
      <c r="B4" s="7" t="n">
        <v>57327</v>
      </c>
      <c r="C4" s="7" t="n">
        <v>86939</v>
      </c>
      <c r="D4" s="7" t="n">
        <v>108735</v>
      </c>
    </row>
    <row r="5" spans="1:4">
      <c r="A5" s="4" t="s">
        <v>657</v>
      </c>
    </row>
    <row r="6" spans="1:4">
      <c r="A6" s="3" t="s">
        <v>643</v>
      </c>
    </row>
    <row r="7" spans="1:4">
      <c r="A7" s="4" t="s">
        <v>656</v>
      </c>
      <c r="B7" s="5" t="n">
        <v>7452</v>
      </c>
      <c r="C7" s="5" t="n">
        <v>26456</v>
      </c>
      <c r="D7" s="5" t="n">
        <v>67299</v>
      </c>
    </row>
    <row r="8" spans="1:4">
      <c r="A8" s="4" t="s">
        <v>658</v>
      </c>
    </row>
    <row r="9" spans="1:4">
      <c r="A9" s="3" t="s">
        <v>643</v>
      </c>
    </row>
    <row r="10" spans="1:4">
      <c r="A10" s="4" t="s">
        <v>656</v>
      </c>
      <c r="B10" s="5" t="n">
        <v>9044</v>
      </c>
      <c r="C10" s="5" t="n">
        <v>14063</v>
      </c>
      <c r="D10" s="5" t="n">
        <v>23024</v>
      </c>
    </row>
    <row r="11" spans="1:4">
      <c r="A11" s="4" t="s">
        <v>659</v>
      </c>
    </row>
    <row r="12" spans="1:4">
      <c r="A12" s="3" t="s">
        <v>643</v>
      </c>
    </row>
    <row r="13" spans="1:4">
      <c r="A13" s="4" t="s">
        <v>656</v>
      </c>
      <c r="B13" s="5" t="n">
        <v>21983</v>
      </c>
      <c r="C13" s="5" t="n">
        <v>25569</v>
      </c>
      <c r="D13" s="5" t="n">
        <v>10242</v>
      </c>
    </row>
    <row r="14" spans="1:4">
      <c r="A14" s="4" t="s">
        <v>660</v>
      </c>
    </row>
    <row r="15" spans="1:4">
      <c r="A15" s="3" t="s">
        <v>643</v>
      </c>
    </row>
    <row r="16" spans="1:4">
      <c r="A16" s="4" t="s">
        <v>656</v>
      </c>
      <c r="B16" s="7" t="n">
        <v>18848</v>
      </c>
      <c r="C16" s="7" t="n">
        <v>20851</v>
      </c>
      <c r="D16" s="7" t="n">
        <v>81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661</v>
      </c>
      <c r="B1" s="2" t="s">
        <v>1</v>
      </c>
    </row>
    <row r="2" spans="1:5">
      <c r="B2" s="2" t="s">
        <v>2</v>
      </c>
      <c r="C2" s="2" t="s">
        <v>67</v>
      </c>
      <c r="D2" s="2" t="s">
        <v>109</v>
      </c>
      <c r="E2" s="2" t="s">
        <v>612</v>
      </c>
    </row>
    <row r="3" spans="1:5">
      <c r="A3" s="3" t="s">
        <v>662</v>
      </c>
    </row>
    <row r="4" spans="1:5">
      <c r="A4" s="4" t="s">
        <v>663</v>
      </c>
      <c r="B4" s="5" t="n">
        <v>5708544</v>
      </c>
      <c r="C4" s="5" t="n">
        <v>6134513</v>
      </c>
      <c r="D4" s="5" t="n">
        <v>6578522</v>
      </c>
    </row>
    <row r="5" spans="1:5">
      <c r="A5" s="4" t="s">
        <v>664</v>
      </c>
      <c r="B5" s="5" t="n">
        <v>340241</v>
      </c>
      <c r="C5" s="5" t="n">
        <v>315566</v>
      </c>
      <c r="D5" s="5" t="n">
        <v>519791</v>
      </c>
    </row>
    <row r="6" spans="1:5">
      <c r="A6" s="4" t="s">
        <v>665</v>
      </c>
      <c r="B6" s="5" t="n">
        <v>-128406</v>
      </c>
      <c r="C6" s="5" t="n">
        <v>-183837</v>
      </c>
      <c r="D6" s="5" t="n">
        <v>-285377</v>
      </c>
    </row>
    <row r="7" spans="1:5">
      <c r="A7" s="4" t="s">
        <v>666</v>
      </c>
      <c r="B7" s="5" t="n">
        <v>-87625</v>
      </c>
      <c r="C7" s="5" t="n">
        <v>-200743</v>
      </c>
      <c r="D7" s="5" t="n">
        <v>-557080</v>
      </c>
    </row>
    <row r="8" spans="1:5">
      <c r="A8" s="4" t="s">
        <v>667</v>
      </c>
      <c r="B8" s="5" t="n">
        <v>-790429</v>
      </c>
      <c r="C8" s="5" t="n">
        <v>-356955</v>
      </c>
      <c r="D8" s="5" t="n">
        <v>-121343</v>
      </c>
    </row>
    <row r="9" spans="1:5">
      <c r="A9" s="4" t="s">
        <v>668</v>
      </c>
      <c r="B9" s="5" t="n">
        <v>5042325</v>
      </c>
      <c r="C9" s="5" t="n">
        <v>5708544</v>
      </c>
      <c r="D9" s="5" t="n">
        <v>6134513</v>
      </c>
      <c r="E9" s="5" t="n">
        <v>6578522</v>
      </c>
    </row>
    <row r="10" spans="1:5">
      <c r="A10" s="4" t="s">
        <v>669</v>
      </c>
      <c r="B10" s="5" t="n">
        <v>439194</v>
      </c>
      <c r="C10" s="5" t="n">
        <v>779292</v>
      </c>
      <c r="D10" s="5" t="n">
        <v>1788436</v>
      </c>
    </row>
    <row r="11" spans="1:5">
      <c r="A11" s="4" t="s">
        <v>670</v>
      </c>
      <c r="B11" s="5" t="n">
        <v>4603131</v>
      </c>
    </row>
    <row r="12" spans="1:5">
      <c r="A12" s="3" t="s">
        <v>671</v>
      </c>
    </row>
    <row r="13" spans="1:5">
      <c r="A13" s="4" t="s">
        <v>672</v>
      </c>
      <c r="B13" s="9" t="n">
        <v>87.48999999999999</v>
      </c>
      <c r="C13" s="9" t="n">
        <v>87.91</v>
      </c>
      <c r="D13" s="9" t="n">
        <v>87.52</v>
      </c>
    </row>
    <row r="14" spans="1:5">
      <c r="A14" s="4" t="s">
        <v>673</v>
      </c>
      <c r="B14" s="11" t="n">
        <v>15.4</v>
      </c>
      <c r="C14" s="11" t="n">
        <v>59.13</v>
      </c>
      <c r="D14" s="11" t="n">
        <v>38.87</v>
      </c>
    </row>
    <row r="15" spans="1:5">
      <c r="A15" s="4" t="s">
        <v>674</v>
      </c>
      <c r="B15" s="11" t="n">
        <v>38.71</v>
      </c>
      <c r="C15" s="11" t="n">
        <v>51.96</v>
      </c>
      <c r="D15" s="11" t="n">
        <v>50.11</v>
      </c>
    </row>
    <row r="16" spans="1:5">
      <c r="A16" s="4" t="s">
        <v>675</v>
      </c>
      <c r="B16" s="11" t="n">
        <v>15.42</v>
      </c>
      <c r="C16" s="11" t="n">
        <v>35.88</v>
      </c>
      <c r="D16" s="11" t="n">
        <v>48.71</v>
      </c>
    </row>
    <row r="17" spans="1:5">
      <c r="A17" s="4" t="s">
        <v>676</v>
      </c>
      <c r="B17" s="11" t="n">
        <v>104.76</v>
      </c>
      <c r="C17" s="11" t="n">
        <v>116.96</v>
      </c>
      <c r="D17" s="11" t="n">
        <v>125.4</v>
      </c>
    </row>
    <row r="18" spans="1:5">
      <c r="A18" s="4" t="s">
        <v>677</v>
      </c>
      <c r="B18" s="11" t="n">
        <v>82.42</v>
      </c>
      <c r="C18" s="9" t="n">
        <v>87.48999999999999</v>
      </c>
      <c r="D18" s="9" t="n">
        <v>87.91</v>
      </c>
      <c r="E18" s="9" t="n">
        <v>87.52</v>
      </c>
    </row>
    <row r="19" spans="1:5">
      <c r="A19" s="4" t="s">
        <v>678</v>
      </c>
      <c r="B19" s="11" t="n">
        <v>25.14</v>
      </c>
    </row>
    <row r="20" spans="1:5">
      <c r="A20" s="4" t="s">
        <v>679</v>
      </c>
      <c r="B20" s="9" t="n">
        <v>87.88</v>
      </c>
    </row>
    <row r="21" spans="1:5">
      <c r="A21" s="3" t="s">
        <v>680</v>
      </c>
    </row>
    <row r="22" spans="1:5">
      <c r="A22" s="4" t="s">
        <v>680</v>
      </c>
      <c r="B22" s="4" t="s">
        <v>681</v>
      </c>
      <c r="C22" s="4" t="s">
        <v>682</v>
      </c>
      <c r="D22" s="4" t="s">
        <v>683</v>
      </c>
      <c r="E22" s="4" t="s">
        <v>684</v>
      </c>
    </row>
    <row r="23" spans="1:5">
      <c r="A23" s="4" t="s">
        <v>685</v>
      </c>
      <c r="B23" s="4" t="s">
        <v>686</v>
      </c>
      <c r="C23" s="4" t="s">
        <v>687</v>
      </c>
      <c r="D23" s="4" t="s">
        <v>688</v>
      </c>
    </row>
    <row r="24" spans="1:5">
      <c r="A24" s="4" t="s">
        <v>689</v>
      </c>
      <c r="B24" s="4" t="s">
        <v>690</v>
      </c>
    </row>
    <row r="25" spans="1:5">
      <c r="A25" s="4" t="s">
        <v>691</v>
      </c>
      <c r="B25" s="4" t="s">
        <v>692</v>
      </c>
    </row>
    <row r="26" spans="1:5">
      <c r="A26" s="3" t="s">
        <v>693</v>
      </c>
    </row>
    <row r="27" spans="1:5">
      <c r="A27" s="4" t="s">
        <v>694</v>
      </c>
      <c r="B27" s="7" t="n">
        <v>1951</v>
      </c>
      <c r="C27" s="7" t="n">
        <v>7762</v>
      </c>
      <c r="D27" s="7" t="n">
        <v>220060</v>
      </c>
      <c r="E27" s="7" t="n">
        <v>18442</v>
      </c>
    </row>
    <row r="28" spans="1:5">
      <c r="A28" s="4" t="s">
        <v>695</v>
      </c>
      <c r="B28" s="5" t="n">
        <v>995</v>
      </c>
      <c r="C28" s="7" t="n">
        <v>5063</v>
      </c>
      <c r="D28" s="7" t="n">
        <v>27185</v>
      </c>
    </row>
    <row r="29" spans="1:5">
      <c r="A29" s="4" t="s">
        <v>696</v>
      </c>
      <c r="B29" s="7" t="n">
        <v>174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7</v>
      </c>
      <c r="B1" s="2" t="s">
        <v>1</v>
      </c>
    </row>
    <row r="2" spans="1:4">
      <c r="B2" s="2" t="s">
        <v>2</v>
      </c>
      <c r="C2" s="2" t="s">
        <v>67</v>
      </c>
      <c r="D2" s="2" t="s">
        <v>109</v>
      </c>
    </row>
    <row r="3" spans="1:4">
      <c r="A3" s="3" t="s">
        <v>662</v>
      </c>
    </row>
    <row r="4" spans="1:4">
      <c r="A4" s="4" t="s">
        <v>698</v>
      </c>
      <c r="B4" s="5" t="n">
        <v>779292</v>
      </c>
      <c r="C4" s="5" t="n">
        <v>1788436</v>
      </c>
    </row>
    <row r="5" spans="1:4">
      <c r="A5" s="4" t="s">
        <v>664</v>
      </c>
      <c r="B5" s="5" t="n">
        <v>340241</v>
      </c>
      <c r="C5" s="5" t="n">
        <v>315566</v>
      </c>
      <c r="D5" s="5" t="n">
        <v>519791</v>
      </c>
    </row>
    <row r="6" spans="1:4">
      <c r="A6" s="4" t="s">
        <v>699</v>
      </c>
      <c r="B6" s="5" t="n">
        <v>-551933</v>
      </c>
      <c r="C6" s="5" t="n">
        <v>-1140873</v>
      </c>
    </row>
    <row r="7" spans="1:4">
      <c r="A7" s="4" t="s">
        <v>665</v>
      </c>
      <c r="B7" s="5" t="n">
        <v>-128406</v>
      </c>
      <c r="C7" s="5" t="n">
        <v>-183837</v>
      </c>
    </row>
    <row r="8" spans="1:4">
      <c r="A8" s="4" t="s">
        <v>700</v>
      </c>
      <c r="B8" s="5" t="n">
        <v>439194</v>
      </c>
      <c r="C8" s="5" t="n">
        <v>779292</v>
      </c>
      <c r="D8" s="5" t="n">
        <v>1788436</v>
      </c>
    </row>
    <row r="9" spans="1:4">
      <c r="A9" s="3" t="s">
        <v>701</v>
      </c>
    </row>
    <row r="10" spans="1:4">
      <c r="A10" s="4" t="s">
        <v>702</v>
      </c>
      <c r="B10" s="9" t="n">
        <v>33.75</v>
      </c>
      <c r="C10" s="9" t="n">
        <v>33.37</v>
      </c>
    </row>
    <row r="11" spans="1:4">
      <c r="A11" s="4" t="s">
        <v>703</v>
      </c>
      <c r="B11" s="11" t="n">
        <v>12.08</v>
      </c>
      <c r="C11" s="11" t="n">
        <v>45.62</v>
      </c>
      <c r="D11" s="9" t="n">
        <v>24.3</v>
      </c>
    </row>
    <row r="12" spans="1:4">
      <c r="A12" s="4" t="s">
        <v>704</v>
      </c>
      <c r="B12" s="11" t="n">
        <v>33.56</v>
      </c>
      <c r="C12" s="11" t="n">
        <v>36.81</v>
      </c>
    </row>
    <row r="13" spans="1:4">
      <c r="A13" s="4" t="s">
        <v>705</v>
      </c>
      <c r="B13" s="11" t="n">
        <v>26.27</v>
      </c>
      <c r="C13" s="11" t="n">
        <v>31.43</v>
      </c>
    </row>
    <row r="14" spans="1:4">
      <c r="A14" s="4" t="s">
        <v>706</v>
      </c>
      <c r="B14" s="9" t="n">
        <v>19.38</v>
      </c>
      <c r="C14" s="9" t="n">
        <v>33.75</v>
      </c>
      <c r="D14" s="9" t="n">
        <v>33.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7</v>
      </c>
      <c r="B1" s="2" t="s">
        <v>1</v>
      </c>
    </row>
    <row r="2" spans="1:4">
      <c r="B2" s="2" t="s">
        <v>2</v>
      </c>
      <c r="C2" s="2" t="s">
        <v>67</v>
      </c>
      <c r="D2" s="2" t="s">
        <v>109</v>
      </c>
    </row>
    <row r="3" spans="1:4">
      <c r="A3" s="3" t="s">
        <v>662</v>
      </c>
    </row>
    <row r="4" spans="1:4">
      <c r="A4" s="4" t="s">
        <v>699</v>
      </c>
      <c r="B4" s="5" t="n">
        <v>-790642</v>
      </c>
      <c r="C4" s="5" t="n">
        <v>-529443</v>
      </c>
      <c r="D4" s="5" t="n">
        <v>-211761</v>
      </c>
    </row>
    <row r="5" spans="1:4">
      <c r="A5" s="4" t="s">
        <v>327</v>
      </c>
    </row>
    <row r="6" spans="1:4">
      <c r="A6" s="3" t="s">
        <v>662</v>
      </c>
    </row>
    <row r="7" spans="1:4">
      <c r="A7" s="4" t="s">
        <v>698</v>
      </c>
      <c r="B7" s="5" t="n">
        <v>1838670</v>
      </c>
      <c r="C7" s="5" t="n">
        <v>1637662</v>
      </c>
    </row>
    <row r="8" spans="1:4">
      <c r="A8" s="4" t="s">
        <v>664</v>
      </c>
      <c r="B8" s="5" t="n">
        <v>1472417</v>
      </c>
      <c r="C8" s="5" t="n">
        <v>1175231</v>
      </c>
    </row>
    <row r="9" spans="1:4">
      <c r="A9" s="4" t="s">
        <v>699</v>
      </c>
      <c r="B9" s="5" t="n">
        <v>-790642</v>
      </c>
      <c r="C9" s="5" t="n">
        <v>-529443</v>
      </c>
    </row>
    <row r="10" spans="1:4">
      <c r="A10" s="4" t="s">
        <v>665</v>
      </c>
      <c r="B10" s="5" t="n">
        <v>-529320</v>
      </c>
      <c r="C10" s="5" t="n">
        <v>-444780</v>
      </c>
    </row>
    <row r="11" spans="1:4">
      <c r="A11" s="4" t="s">
        <v>700</v>
      </c>
      <c r="B11" s="5" t="n">
        <v>1991125</v>
      </c>
      <c r="C11" s="5" t="n">
        <v>1838670</v>
      </c>
      <c r="D11" s="5" t="n">
        <v>1637662</v>
      </c>
    </row>
    <row r="12" spans="1:4">
      <c r="A12" s="3" t="s">
        <v>701</v>
      </c>
    </row>
    <row r="13" spans="1:4">
      <c r="A13" s="4" t="s">
        <v>702</v>
      </c>
      <c r="B13" s="9" t="n">
        <v>60.08</v>
      </c>
      <c r="C13" s="9" t="n">
        <v>85.58</v>
      </c>
    </row>
    <row r="14" spans="1:4">
      <c r="A14" s="4" t="s">
        <v>703</v>
      </c>
      <c r="B14" s="11" t="n">
        <v>14.72</v>
      </c>
      <c r="C14" s="11" t="n">
        <v>41.42</v>
      </c>
      <c r="D14" s="9" t="n">
        <v>94.93000000000001</v>
      </c>
    </row>
    <row r="15" spans="1:4">
      <c r="A15" s="4" t="s">
        <v>704</v>
      </c>
      <c r="B15" s="11" t="n">
        <v>62.98</v>
      </c>
      <c r="C15" s="11" t="n">
        <v>79.98</v>
      </c>
    </row>
    <row r="16" spans="1:4">
      <c r="A16" s="4" t="s">
        <v>705</v>
      </c>
      <c r="B16" s="11" t="n">
        <v>51.63</v>
      </c>
      <c r="C16" s="11" t="n">
        <v>80.98999999999999</v>
      </c>
    </row>
    <row r="17" spans="1:4">
      <c r="A17" s="4" t="s">
        <v>706</v>
      </c>
      <c r="B17" s="9" t="n">
        <v>27.63</v>
      </c>
      <c r="C17" s="9" t="n">
        <v>60.08</v>
      </c>
      <c r="D17" s="9" t="n">
        <v>85.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8</v>
      </c>
      <c r="B1" s="2" t="s">
        <v>1</v>
      </c>
    </row>
    <row r="2" spans="1:4">
      <c r="B2" s="2" t="s">
        <v>2</v>
      </c>
      <c r="C2" s="2" t="s">
        <v>67</v>
      </c>
      <c r="D2" s="2" t="s">
        <v>109</v>
      </c>
    </row>
    <row r="3" spans="1:4">
      <c r="A3" s="3" t="s">
        <v>709</v>
      </c>
    </row>
    <row r="4" spans="1:4">
      <c r="A4" s="4" t="s">
        <v>710</v>
      </c>
      <c r="B4" s="6" t="n">
        <v>1.5</v>
      </c>
      <c r="C4" s="6" t="n">
        <v>1.9</v>
      </c>
      <c r="D4" s="6" t="n">
        <v>0.9</v>
      </c>
    </row>
    <row r="5" spans="1:4">
      <c r="A5" s="4" t="s">
        <v>711</v>
      </c>
    </row>
    <row r="6" spans="1:4">
      <c r="A6" s="3" t="s">
        <v>709</v>
      </c>
    </row>
    <row r="7" spans="1:4">
      <c r="A7" s="4" t="s">
        <v>712</v>
      </c>
      <c r="B7" s="4" t="s">
        <v>713</v>
      </c>
    </row>
    <row r="8" spans="1:4">
      <c r="A8" s="4" t="s">
        <v>714</v>
      </c>
    </row>
    <row r="9" spans="1:4">
      <c r="A9" s="3" t="s">
        <v>709</v>
      </c>
    </row>
    <row r="10" spans="1:4">
      <c r="A10" s="4" t="s">
        <v>712</v>
      </c>
      <c r="B10" s="4" t="s">
        <v>7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6</v>
      </c>
      <c r="B1" s="2" t="s">
        <v>1</v>
      </c>
    </row>
    <row r="2" spans="1:4">
      <c r="B2" s="2" t="s">
        <v>2</v>
      </c>
      <c r="C2" s="2" t="s">
        <v>67</v>
      </c>
      <c r="D2" s="2" t="s">
        <v>109</v>
      </c>
    </row>
    <row r="3" spans="1:4">
      <c r="A3" s="3" t="s">
        <v>717</v>
      </c>
    </row>
    <row r="4" spans="1:4">
      <c r="A4" s="4" t="s">
        <v>718</v>
      </c>
      <c r="B4" s="7" t="n">
        <v>53</v>
      </c>
      <c r="C4" s="7" t="n">
        <v>17</v>
      </c>
    </row>
    <row r="5" spans="1:4">
      <c r="A5" s="4" t="s">
        <v>719</v>
      </c>
      <c r="B5" s="5" t="n">
        <v>53</v>
      </c>
      <c r="C5" s="5" t="n">
        <v>17</v>
      </c>
    </row>
    <row r="6" spans="1:4">
      <c r="A6" s="3" t="s">
        <v>720</v>
      </c>
    </row>
    <row r="7" spans="1:4">
      <c r="A7" s="4" t="s">
        <v>142</v>
      </c>
      <c r="B7" s="7" t="n">
        <v>53</v>
      </c>
      <c r="C7" s="7" t="n">
        <v>17</v>
      </c>
      <c r="D7"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1</v>
      </c>
      <c r="B1" s="2" t="s">
        <v>1</v>
      </c>
    </row>
    <row r="2" spans="1:3">
      <c r="B2" s="2" t="s">
        <v>2</v>
      </c>
      <c r="C2" s="2" t="s">
        <v>67</v>
      </c>
    </row>
    <row r="3" spans="1:3">
      <c r="A3" s="3" t="s">
        <v>722</v>
      </c>
    </row>
    <row r="4" spans="1:3">
      <c r="A4" s="4" t="s">
        <v>723</v>
      </c>
      <c r="B4" s="7" t="n">
        <v>21</v>
      </c>
    </row>
    <row r="5" spans="1:3">
      <c r="A5" s="4" t="s">
        <v>724</v>
      </c>
      <c r="B5" s="10" t="n">
        <v>15.2</v>
      </c>
    </row>
    <row r="6" spans="1:3">
      <c r="A6" s="4" t="s">
        <v>725</v>
      </c>
      <c r="B6" s="10" t="n">
        <v>8.4</v>
      </c>
    </row>
    <row r="7" spans="1:3">
      <c r="A7" s="4" t="s">
        <v>726</v>
      </c>
      <c r="B7" s="6" t="n">
        <v>14.2</v>
      </c>
      <c r="C7" s="6" t="n">
        <v>5.5</v>
      </c>
    </row>
    <row r="8" spans="1:3">
      <c r="A8" s="4" t="s">
        <v>727</v>
      </c>
      <c r="B8" s="4" t="s">
        <v>728</v>
      </c>
    </row>
    <row r="9" spans="1:3">
      <c r="A9" s="4" t="s">
        <v>729</v>
      </c>
      <c r="B9" s="4" t="s">
        <v>730</v>
      </c>
    </row>
    <row r="10" spans="1:3">
      <c r="A10" s="4" t="s">
        <v>731</v>
      </c>
    </row>
    <row r="11" spans="1:3">
      <c r="A11" s="3" t="s">
        <v>722</v>
      </c>
    </row>
    <row r="12" spans="1:3">
      <c r="A12" s="4" t="s">
        <v>732</v>
      </c>
      <c r="B12" s="6" t="n">
        <v>957.4</v>
      </c>
    </row>
    <row r="13" spans="1:3">
      <c r="A13" s="4" t="s">
        <v>733</v>
      </c>
    </row>
    <row r="14" spans="1:3">
      <c r="A14" s="3" t="s">
        <v>722</v>
      </c>
    </row>
    <row r="15" spans="1:3">
      <c r="A15" s="4" t="s">
        <v>734</v>
      </c>
      <c r="B15" s="6" t="n">
        <v>32.1</v>
      </c>
    </row>
    <row r="16" spans="1:3">
      <c r="A16" s="4" t="s">
        <v>735</v>
      </c>
      <c r="B16" s="4" t="s">
        <v>728</v>
      </c>
    </row>
    <row r="17" spans="1:3">
      <c r="A17" s="4" t="s">
        <v>718</v>
      </c>
    </row>
    <row r="18" spans="1:3">
      <c r="A18" s="3" t="s">
        <v>722</v>
      </c>
    </row>
    <row r="19" spans="1:3">
      <c r="A19" s="4" t="s">
        <v>732</v>
      </c>
      <c r="B19" s="6" t="n">
        <v>883.4</v>
      </c>
    </row>
    <row r="20" spans="1:3">
      <c r="A20" s="4" t="s">
        <v>736</v>
      </c>
    </row>
    <row r="21" spans="1:3">
      <c r="A21" s="3" t="s">
        <v>722</v>
      </c>
    </row>
    <row r="22" spans="1:3">
      <c r="A22" s="4" t="s">
        <v>734</v>
      </c>
      <c r="B22" s="6" t="n">
        <v>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46"/>
    <col customWidth="1" max="7" min="7" width="20"/>
  </cols>
  <sheetData>
    <row r="1" spans="1:7">
      <c r="A1" s="1" t="s">
        <v>141</v>
      </c>
      <c r="B1" s="2" t="s">
        <v>142</v>
      </c>
      <c r="C1" s="2" t="s">
        <v>143</v>
      </c>
      <c r="D1" s="2" t="s">
        <v>144</v>
      </c>
      <c r="E1" s="2" t="s">
        <v>145</v>
      </c>
      <c r="F1" s="2" t="s">
        <v>146</v>
      </c>
      <c r="G1" s="2" t="s">
        <v>147</v>
      </c>
    </row>
    <row r="2" spans="1:7">
      <c r="A2" s="4" t="s">
        <v>148</v>
      </c>
      <c r="B2" s="7" t="n">
        <v>209824</v>
      </c>
      <c r="C2" s="7" t="n">
        <v>4</v>
      </c>
      <c r="D2" s="7" t="n">
        <v>1006344</v>
      </c>
      <c r="F2" s="7" t="n">
        <v>-13</v>
      </c>
      <c r="G2" s="7" t="n">
        <v>-796511</v>
      </c>
    </row>
    <row r="3" spans="1:7">
      <c r="A3" s="4" t="s">
        <v>149</v>
      </c>
      <c r="C3" s="5" t="n">
        <v>36826010</v>
      </c>
    </row>
    <row r="4" spans="1:7">
      <c r="A4" s="4" t="s">
        <v>150</v>
      </c>
      <c r="B4" s="5" t="n">
        <v>108735</v>
      </c>
      <c r="D4" s="5" t="n">
        <v>108735</v>
      </c>
    </row>
    <row r="5" spans="1:7">
      <c r="A5" s="4" t="s">
        <v>151</v>
      </c>
      <c r="B5" s="5" t="n">
        <v>26685</v>
      </c>
      <c r="D5" s="5" t="n">
        <v>27134</v>
      </c>
      <c r="E5" s="7" t="n">
        <v>-449</v>
      </c>
    </row>
    <row r="6" spans="1:7">
      <c r="A6" s="4" t="s">
        <v>152</v>
      </c>
      <c r="C6" s="5" t="n">
        <v>768841</v>
      </c>
    </row>
    <row r="7" spans="1:7">
      <c r="A7" s="4" t="s">
        <v>153</v>
      </c>
      <c r="B7" s="5" t="n">
        <v>13</v>
      </c>
      <c r="F7" s="5" t="n">
        <v>13</v>
      </c>
    </row>
    <row r="8" spans="1:7">
      <c r="A8" s="4" t="s">
        <v>125</v>
      </c>
      <c r="B8" s="5" t="n">
        <v>-291955</v>
      </c>
      <c r="G8" s="5" t="n">
        <v>-291955</v>
      </c>
    </row>
    <row r="9" spans="1:7">
      <c r="A9" s="4" t="s">
        <v>154</v>
      </c>
      <c r="B9" s="5" t="n">
        <v>53302</v>
      </c>
      <c r="C9" s="7" t="n">
        <v>4</v>
      </c>
      <c r="D9" s="5" t="n">
        <v>1142213</v>
      </c>
      <c r="E9" s="5" t="n">
        <v>-449</v>
      </c>
      <c r="G9" s="5" t="n">
        <v>-1088466</v>
      </c>
    </row>
    <row r="10" spans="1:7">
      <c r="A10" s="4" t="s">
        <v>155</v>
      </c>
      <c r="C10" s="5" t="n">
        <v>37594851</v>
      </c>
    </row>
    <row r="11" spans="1:7">
      <c r="A11" s="4" t="s">
        <v>150</v>
      </c>
      <c r="B11" s="5" t="n">
        <v>86939</v>
      </c>
      <c r="D11" s="5" t="n">
        <v>86939</v>
      </c>
    </row>
    <row r="12" spans="1:7">
      <c r="A12" s="4" t="s">
        <v>151</v>
      </c>
      <c r="B12" s="5" t="n">
        <v>7652</v>
      </c>
      <c r="D12" s="5" t="n">
        <v>7203</v>
      </c>
      <c r="E12" s="7" t="n">
        <v>449</v>
      </c>
    </row>
    <row r="13" spans="1:7">
      <c r="A13" s="4" t="s">
        <v>152</v>
      </c>
      <c r="C13" s="5" t="n">
        <v>730186</v>
      </c>
    </row>
    <row r="14" spans="1:7">
      <c r="A14" s="4" t="s">
        <v>153</v>
      </c>
      <c r="B14" s="5" t="n">
        <v>-12</v>
      </c>
      <c r="F14" s="5" t="n">
        <v>-12</v>
      </c>
    </row>
    <row r="15" spans="1:7">
      <c r="A15" s="4" t="s">
        <v>125</v>
      </c>
      <c r="B15" s="5" t="n">
        <v>-113575</v>
      </c>
      <c r="G15" s="5" t="n">
        <v>-113575</v>
      </c>
    </row>
    <row r="16" spans="1:7">
      <c r="A16" s="4" t="s">
        <v>156</v>
      </c>
      <c r="B16" s="7" t="n">
        <v>34306</v>
      </c>
      <c r="C16" s="7" t="n">
        <v>4</v>
      </c>
      <c r="D16" s="5" t="n">
        <v>1236355</v>
      </c>
      <c r="F16" s="5" t="n">
        <v>-12</v>
      </c>
      <c r="G16" s="5" t="n">
        <v>-1202041</v>
      </c>
    </row>
    <row r="17" spans="1:7">
      <c r="A17" s="4" t="s">
        <v>157</v>
      </c>
      <c r="B17" s="5" t="n">
        <v>38325037</v>
      </c>
      <c r="C17" s="5" t="n">
        <v>38325037</v>
      </c>
    </row>
    <row r="18" spans="1:7">
      <c r="A18" s="4" t="s">
        <v>150</v>
      </c>
      <c r="B18" s="7" t="n">
        <v>57327</v>
      </c>
      <c r="D18" s="5" t="n">
        <v>57327</v>
      </c>
    </row>
    <row r="19" spans="1:7">
      <c r="A19" s="4" t="s">
        <v>151</v>
      </c>
      <c r="B19" s="5" t="n">
        <v>1351</v>
      </c>
      <c r="D19" s="5" t="n">
        <v>1351</v>
      </c>
    </row>
    <row r="20" spans="1:7">
      <c r="A20" s="4" t="s">
        <v>152</v>
      </c>
      <c r="C20" s="5" t="n">
        <v>878267</v>
      </c>
    </row>
    <row r="21" spans="1:7">
      <c r="A21" s="4" t="s">
        <v>158</v>
      </c>
      <c r="B21" s="5" t="n">
        <v>2</v>
      </c>
      <c r="F21" s="5" t="n">
        <v>2</v>
      </c>
    </row>
    <row r="22" spans="1:7">
      <c r="A22" s="4" t="s">
        <v>153</v>
      </c>
      <c r="B22" s="5" t="n">
        <v>72</v>
      </c>
      <c r="F22" s="5" t="n">
        <v>72</v>
      </c>
    </row>
    <row r="23" spans="1:7">
      <c r="A23" s="4" t="s">
        <v>125</v>
      </c>
      <c r="B23" s="5" t="n">
        <v>-75595</v>
      </c>
      <c r="G23" s="5" t="n">
        <v>-75595</v>
      </c>
    </row>
    <row r="24" spans="1:7">
      <c r="A24" s="4" t="s">
        <v>159</v>
      </c>
      <c r="B24" s="7" t="n">
        <v>17463</v>
      </c>
      <c r="C24" s="7" t="n">
        <v>4</v>
      </c>
      <c r="D24" s="7" t="n">
        <v>1295033</v>
      </c>
      <c r="F24" s="7" t="n">
        <v>62</v>
      </c>
      <c r="G24" s="7" t="n">
        <v>-1277636</v>
      </c>
    </row>
    <row r="25" spans="1:7">
      <c r="A25" s="4" t="s">
        <v>160</v>
      </c>
      <c r="B25" s="5" t="n">
        <v>39203304</v>
      </c>
      <c r="C25" s="5" t="n">
        <v>392033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7</v>
      </c>
      <c r="B1" s="2" t="s">
        <v>1</v>
      </c>
    </row>
    <row r="2" spans="1:4">
      <c r="B2" s="2" t="s">
        <v>2</v>
      </c>
      <c r="C2" s="2" t="s">
        <v>67</v>
      </c>
      <c r="D2" s="2" t="s">
        <v>109</v>
      </c>
    </row>
    <row r="3" spans="1:4">
      <c r="A3" s="3" t="s">
        <v>231</v>
      </c>
    </row>
    <row r="4" spans="1:4">
      <c r="A4" s="4" t="s">
        <v>738</v>
      </c>
      <c r="B4" s="7" t="n">
        <v>-15830</v>
      </c>
      <c r="C4" s="7" t="n">
        <v>-23771</v>
      </c>
      <c r="D4" s="7" t="n">
        <v>-99234</v>
      </c>
    </row>
    <row r="5" spans="1:4">
      <c r="A5" s="4" t="s">
        <v>739</v>
      </c>
      <c r="B5" s="5" t="n">
        <v>-2453</v>
      </c>
      <c r="C5" s="5" t="n">
        <v>-2791</v>
      </c>
      <c r="D5" s="5" t="n">
        <v>-15890</v>
      </c>
    </row>
    <row r="6" spans="1:4">
      <c r="A6" s="4" t="s">
        <v>740</v>
      </c>
      <c r="B6" s="5" t="n">
        <v>21834</v>
      </c>
      <c r="C6" s="5" t="n">
        <v>10932</v>
      </c>
      <c r="D6" s="5" t="n">
        <v>-1404</v>
      </c>
    </row>
    <row r="7" spans="1:4">
      <c r="A7" s="4" t="s">
        <v>741</v>
      </c>
      <c r="B7" s="5" t="n">
        <v>-14946</v>
      </c>
      <c r="C7" s="5" t="n">
        <v>-5630</v>
      </c>
      <c r="D7" s="5" t="n">
        <v>-6217</v>
      </c>
    </row>
    <row r="8" spans="1:4">
      <c r="A8" s="4" t="s">
        <v>742</v>
      </c>
      <c r="D8" s="5" t="n">
        <v>6805</v>
      </c>
    </row>
    <row r="9" spans="1:4">
      <c r="A9" s="4" t="s">
        <v>743</v>
      </c>
      <c r="D9" s="5" t="n">
        <v>141147</v>
      </c>
    </row>
    <row r="10" spans="1:4">
      <c r="A10" s="4" t="s">
        <v>744</v>
      </c>
      <c r="B10" s="5" t="n">
        <v>-2792</v>
      </c>
      <c r="C10" s="5" t="n">
        <v>15750</v>
      </c>
    </row>
    <row r="11" spans="1:4">
      <c r="A11" s="4" t="s">
        <v>480</v>
      </c>
      <c r="D11" s="5" t="n">
        <v>-20</v>
      </c>
    </row>
    <row r="12" spans="1:4">
      <c r="A12" s="4" t="s">
        <v>745</v>
      </c>
      <c r="B12" s="5" t="n">
        <v>14240</v>
      </c>
      <c r="C12" s="5" t="n">
        <v>5527</v>
      </c>
      <c r="D12" s="5" t="n">
        <v>-25187</v>
      </c>
    </row>
    <row r="13" spans="1:4">
      <c r="A13" s="4" t="s">
        <v>142</v>
      </c>
      <c r="B13" s="7" t="n">
        <v>53</v>
      </c>
      <c r="C13" s="7" t="n">
        <v>17</v>
      </c>
      <c r="D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6</v>
      </c>
      <c r="B1" s="2" t="s">
        <v>2</v>
      </c>
      <c r="C1" s="2" t="s">
        <v>67</v>
      </c>
    </row>
    <row r="2" spans="1:3">
      <c r="A2" s="3" t="s">
        <v>747</v>
      </c>
    </row>
    <row r="3" spans="1:3">
      <c r="A3" s="4" t="s">
        <v>748</v>
      </c>
      <c r="B3" s="7" t="n">
        <v>260555</v>
      </c>
      <c r="C3" s="7" t="n">
        <v>257021</v>
      </c>
    </row>
    <row r="4" spans="1:3">
      <c r="A4" s="4" t="s">
        <v>749</v>
      </c>
      <c r="B4" s="5" t="n">
        <v>50343</v>
      </c>
      <c r="C4" s="5" t="n">
        <v>35107</v>
      </c>
    </row>
    <row r="5" spans="1:3">
      <c r="A5" s="4" t="s">
        <v>750</v>
      </c>
      <c r="B5" s="5" t="n">
        <v>10472</v>
      </c>
      <c r="C5" s="5" t="n">
        <v>3593</v>
      </c>
    </row>
    <row r="6" spans="1:3">
      <c r="A6" s="4" t="s">
        <v>751</v>
      </c>
      <c r="B6" s="5" t="n">
        <v>60967</v>
      </c>
      <c r="C6" s="5" t="n">
        <v>72804</v>
      </c>
    </row>
    <row r="7" spans="1:3">
      <c r="A7" s="4" t="s">
        <v>74</v>
      </c>
      <c r="C7" s="5" t="n">
        <v>1404</v>
      </c>
    </row>
    <row r="8" spans="1:3">
      <c r="A8" s="4" t="s">
        <v>396</v>
      </c>
      <c r="B8" s="5" t="n">
        <v>6145</v>
      </c>
    </row>
    <row r="9" spans="1:3">
      <c r="A9" s="4" t="s">
        <v>480</v>
      </c>
      <c r="B9" s="5" t="n">
        <v>13</v>
      </c>
    </row>
    <row r="10" spans="1:3">
      <c r="A10" s="4" t="s">
        <v>752</v>
      </c>
      <c r="B10" s="5" t="n">
        <v>388495</v>
      </c>
      <c r="C10" s="5" t="n">
        <v>369929</v>
      </c>
    </row>
    <row r="11" spans="1:3">
      <c r="A11" s="3" t="s">
        <v>753</v>
      </c>
    </row>
    <row r="12" spans="1:3">
      <c r="A12" s="4" t="s">
        <v>754</v>
      </c>
      <c r="B12" s="5" t="n">
        <v>-4505</v>
      </c>
    </row>
    <row r="13" spans="1:3">
      <c r="A13" s="4" t="s">
        <v>755</v>
      </c>
      <c r="B13" s="5" t="n">
        <v>-76</v>
      </c>
      <c r="C13" s="5" t="n">
        <v>-255</v>
      </c>
    </row>
    <row r="14" spans="1:3">
      <c r="A14" s="4" t="s">
        <v>752</v>
      </c>
      <c r="B14" s="5" t="n">
        <v>-4581</v>
      </c>
      <c r="C14" s="5" t="n">
        <v>-255</v>
      </c>
    </row>
    <row r="15" spans="1:3">
      <c r="A15" s="4" t="s">
        <v>756</v>
      </c>
      <c r="B15" s="5" t="n">
        <v>383914</v>
      </c>
      <c r="C15" s="5" t="n">
        <v>369674</v>
      </c>
    </row>
    <row r="16" spans="1:3">
      <c r="A16" s="4" t="s">
        <v>757</v>
      </c>
      <c r="B16" s="5" t="n">
        <v>-383914</v>
      </c>
      <c r="C16" s="5" t="n">
        <v>-369674</v>
      </c>
    </row>
    <row r="17" spans="1:3">
      <c r="A17" s="4" t="s">
        <v>758</v>
      </c>
      <c r="B17" s="7" t="n">
        <v>0</v>
      </c>
      <c r="C1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9</v>
      </c>
      <c r="B1" s="2" t="s">
        <v>1</v>
      </c>
    </row>
    <row r="2" spans="1:4">
      <c r="B2" s="2" t="s">
        <v>2</v>
      </c>
      <c r="C2" s="2" t="s">
        <v>67</v>
      </c>
      <c r="D2" s="2" t="s">
        <v>109</v>
      </c>
    </row>
    <row r="3" spans="1:4">
      <c r="A3" s="3" t="s">
        <v>231</v>
      </c>
    </row>
    <row r="4" spans="1:4">
      <c r="A4" s="4" t="s">
        <v>760</v>
      </c>
      <c r="B4" s="7" t="n">
        <v>8777</v>
      </c>
      <c r="C4" s="7" t="n">
        <v>7151</v>
      </c>
      <c r="D4" s="7" t="n">
        <v>5315</v>
      </c>
    </row>
    <row r="5" spans="1:4">
      <c r="A5" s="4" t="s">
        <v>761</v>
      </c>
      <c r="B5" s="5" t="n">
        <v>-8422</v>
      </c>
    </row>
    <row r="6" spans="1:4">
      <c r="A6" s="4" t="s">
        <v>762</v>
      </c>
      <c r="B6" s="5" t="n">
        <v>1613</v>
      </c>
      <c r="C6" s="5" t="n">
        <v>1626</v>
      </c>
      <c r="D6" s="5" t="n">
        <v>1836</v>
      </c>
    </row>
    <row r="7" spans="1:4">
      <c r="A7" s="4" t="s">
        <v>763</v>
      </c>
      <c r="B7" s="7" t="n">
        <v>1968</v>
      </c>
      <c r="C7" s="7" t="n">
        <v>8777</v>
      </c>
      <c r="D7" s="7" t="n">
        <v>71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765</v>
      </c>
      <c r="C1" s="2" t="s">
        <v>2</v>
      </c>
    </row>
    <row r="2" spans="1:3">
      <c r="A2" s="3" t="s">
        <v>766</v>
      </c>
    </row>
    <row r="3" spans="1:3">
      <c r="A3" s="4" t="s">
        <v>767</v>
      </c>
      <c r="C3" s="7" t="n">
        <v>187500000</v>
      </c>
    </row>
    <row r="4" spans="1:3">
      <c r="A4" s="4" t="s">
        <v>368</v>
      </c>
      <c r="C4" s="5" t="n">
        <v>20200000</v>
      </c>
    </row>
    <row r="5" spans="1:3">
      <c r="A5" s="4" t="s">
        <v>768</v>
      </c>
      <c r="C5" s="5" t="n">
        <v>3000000</v>
      </c>
    </row>
    <row r="6" spans="1:3">
      <c r="A6" s="4" t="s">
        <v>769</v>
      </c>
    </row>
    <row r="7" spans="1:3">
      <c r="A7" s="3" t="s">
        <v>766</v>
      </c>
    </row>
    <row r="8" spans="1:3">
      <c r="A8" s="4" t="s">
        <v>770</v>
      </c>
      <c r="C8" s="5" t="n">
        <v>9000000</v>
      </c>
    </row>
    <row r="9" spans="1:3">
      <c r="A9" s="4" t="s">
        <v>771</v>
      </c>
      <c r="B9" s="4" t="s">
        <v>602</v>
      </c>
    </row>
    <row r="10" spans="1:3">
      <c r="A10" s="4" t="s">
        <v>772</v>
      </c>
      <c r="B10" s="9" t="n">
        <v>87.2</v>
      </c>
    </row>
    <row r="11" spans="1:3">
      <c r="A11" s="4" t="s">
        <v>773</v>
      </c>
      <c r="B11" s="5" t="n">
        <v>10</v>
      </c>
    </row>
    <row r="12" spans="1:3">
      <c r="A12" s="4" t="s">
        <v>774</v>
      </c>
      <c r="C12" s="5" t="n">
        <v>0</v>
      </c>
    </row>
    <row r="13" spans="1:3">
      <c r="A13" s="4" t="s">
        <v>554</v>
      </c>
    </row>
    <row r="14" spans="1:3">
      <c r="A14" s="3" t="s">
        <v>766</v>
      </c>
    </row>
    <row r="15" spans="1:3">
      <c r="A15" s="4" t="s">
        <v>770</v>
      </c>
      <c r="C15" s="5" t="n">
        <v>22400000</v>
      </c>
    </row>
    <row r="16" spans="1:3">
      <c r="A16" s="4" t="s">
        <v>775</v>
      </c>
      <c r="C16" s="5" t="n">
        <v>8900000</v>
      </c>
    </row>
    <row r="17" spans="1:3">
      <c r="A17" s="4" t="s">
        <v>776</v>
      </c>
    </row>
    <row r="18" spans="1:3">
      <c r="A18" s="3" t="s">
        <v>766</v>
      </c>
    </row>
    <row r="19" spans="1:3">
      <c r="A19" s="4" t="s">
        <v>777</v>
      </c>
      <c r="C19" s="5" t="n">
        <v>15900000</v>
      </c>
    </row>
    <row r="20" spans="1:3">
      <c r="A20" s="4" t="s">
        <v>778</v>
      </c>
    </row>
    <row r="21" spans="1:3">
      <c r="A21" s="3" t="s">
        <v>766</v>
      </c>
    </row>
    <row r="22" spans="1:3">
      <c r="A22" s="4" t="s">
        <v>777</v>
      </c>
      <c r="C22" s="5" t="n">
        <v>6500000</v>
      </c>
    </row>
    <row r="23" spans="1:3">
      <c r="A23" s="4" t="s">
        <v>779</v>
      </c>
    </row>
    <row r="24" spans="1:3">
      <c r="A24" s="3" t="s">
        <v>766</v>
      </c>
    </row>
    <row r="25" spans="1:3">
      <c r="A25" s="4" t="s">
        <v>780</v>
      </c>
      <c r="B25" s="4" t="s">
        <v>641</v>
      </c>
    </row>
    <row r="26" spans="1:3">
      <c r="A26" s="4" t="s">
        <v>781</v>
      </c>
      <c r="B26" s="7" t="n">
        <v>9000000</v>
      </c>
    </row>
    <row r="27" spans="1:3">
      <c r="A27" s="4" t="s">
        <v>782</v>
      </c>
    </row>
    <row r="28" spans="1:3">
      <c r="A28" s="3" t="s">
        <v>766</v>
      </c>
    </row>
    <row r="29" spans="1:3">
      <c r="A29" s="4" t="s">
        <v>783</v>
      </c>
      <c r="B29" s="9" t="n">
        <v>4.5</v>
      </c>
    </row>
    <row r="30" spans="1:3">
      <c r="A30" s="4" t="s">
        <v>780</v>
      </c>
      <c r="B30" s="4" t="s">
        <v>784</v>
      </c>
    </row>
    <row r="31" spans="1:3">
      <c r="A31" s="4" t="s">
        <v>781</v>
      </c>
      <c r="B31" s="7" t="n">
        <v>18000000</v>
      </c>
    </row>
    <row r="32" spans="1:3">
      <c r="A32" s="4" t="s">
        <v>785</v>
      </c>
    </row>
    <row r="33" spans="1:3">
      <c r="A33" s="3" t="s">
        <v>766</v>
      </c>
    </row>
    <row r="34" spans="1:3">
      <c r="A34" s="4" t="s">
        <v>781</v>
      </c>
      <c r="C34" s="7" t="n">
        <v>26300000</v>
      </c>
    </row>
    <row r="35" spans="1:3">
      <c r="A35" s="4" t="s">
        <v>786</v>
      </c>
    </row>
    <row r="36" spans="1:3">
      <c r="A36" s="3" t="s">
        <v>766</v>
      </c>
    </row>
    <row r="37" spans="1:3">
      <c r="A37" s="4" t="s">
        <v>787</v>
      </c>
      <c r="C37" s="4" t="s">
        <v>788</v>
      </c>
    </row>
    <row r="38" spans="1:3">
      <c r="A38" s="4" t="s">
        <v>789</v>
      </c>
    </row>
    <row r="39" spans="1:3">
      <c r="A39" s="3" t="s">
        <v>766</v>
      </c>
    </row>
    <row r="40" spans="1:3">
      <c r="A40" s="4" t="s">
        <v>787</v>
      </c>
      <c r="C40" s="4" t="s">
        <v>7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345</v>
      </c>
    </row>
    <row r="3" spans="1:2">
      <c r="A3" s="3" t="s">
        <v>792</v>
      </c>
    </row>
    <row r="4" spans="1:2">
      <c r="A4" s="4" t="s">
        <v>793</v>
      </c>
      <c r="B4" s="7" t="n">
        <v>97798</v>
      </c>
    </row>
    <row r="5" spans="1:2">
      <c r="A5" s="4" t="s">
        <v>794</v>
      </c>
    </row>
    <row r="6" spans="1:2">
      <c r="A6" s="3" t="s">
        <v>792</v>
      </c>
    </row>
    <row r="7" spans="1:2">
      <c r="A7" s="4" t="s">
        <v>793</v>
      </c>
      <c r="B7" s="7" t="n">
        <v>16402</v>
      </c>
    </row>
    <row r="8" spans="1:2">
      <c r="A8" s="4" t="s">
        <v>795</v>
      </c>
      <c r="B8" s="4" t="s">
        <v>796</v>
      </c>
    </row>
    <row r="9" spans="1:2">
      <c r="A9" s="4" t="s">
        <v>797</v>
      </c>
    </row>
    <row r="10" spans="1:2">
      <c r="A10" s="3" t="s">
        <v>792</v>
      </c>
    </row>
    <row r="11" spans="1:2">
      <c r="A11" s="4" t="s">
        <v>793</v>
      </c>
      <c r="B11" s="7" t="n">
        <v>695</v>
      </c>
    </row>
    <row r="12" spans="1:2">
      <c r="A12" s="4" t="s">
        <v>795</v>
      </c>
      <c r="B12" s="4" t="s">
        <v>798</v>
      </c>
    </row>
    <row r="13" spans="1:2">
      <c r="A13" s="4" t="s">
        <v>799</v>
      </c>
    </row>
    <row r="14" spans="1:2">
      <c r="A14" s="3" t="s">
        <v>792</v>
      </c>
    </row>
    <row r="15" spans="1:2">
      <c r="A15" s="4" t="s">
        <v>793</v>
      </c>
      <c r="B15" s="7" t="n">
        <v>697</v>
      </c>
    </row>
    <row r="16" spans="1:2">
      <c r="A16" s="4" t="s">
        <v>795</v>
      </c>
      <c r="B16" s="4" t="s">
        <v>800</v>
      </c>
    </row>
    <row r="17" spans="1:2">
      <c r="A17" s="4" t="s">
        <v>801</v>
      </c>
    </row>
    <row r="18" spans="1:2">
      <c r="A18" s="3" t="s">
        <v>792</v>
      </c>
    </row>
    <row r="19" spans="1:2">
      <c r="A19" s="4" t="s">
        <v>793</v>
      </c>
      <c r="B19" s="7" t="n">
        <v>24839</v>
      </c>
    </row>
    <row r="20" spans="1:2">
      <c r="A20" s="4" t="s">
        <v>795</v>
      </c>
      <c r="B20" s="4" t="s">
        <v>802</v>
      </c>
    </row>
    <row r="21" spans="1:2">
      <c r="A21" s="4" t="s">
        <v>803</v>
      </c>
    </row>
    <row r="22" spans="1:2">
      <c r="A22" s="3" t="s">
        <v>792</v>
      </c>
    </row>
    <row r="23" spans="1:2">
      <c r="A23" s="4" t="s">
        <v>793</v>
      </c>
      <c r="B23" s="7" t="n">
        <v>2288</v>
      </c>
    </row>
    <row r="24" spans="1:2">
      <c r="A24" s="4" t="s">
        <v>795</v>
      </c>
      <c r="B24" s="4" t="s">
        <v>804</v>
      </c>
    </row>
    <row r="25" spans="1:2">
      <c r="A25" s="4" t="s">
        <v>805</v>
      </c>
    </row>
    <row r="26" spans="1:2">
      <c r="A26" s="3" t="s">
        <v>792</v>
      </c>
    </row>
    <row r="27" spans="1:2">
      <c r="A27" s="4" t="s">
        <v>793</v>
      </c>
      <c r="B27" s="7" t="n">
        <v>2335</v>
      </c>
    </row>
    <row r="28" spans="1:2">
      <c r="A28" s="4" t="s">
        <v>795</v>
      </c>
      <c r="B28" s="4" t="s">
        <v>802</v>
      </c>
    </row>
    <row r="29" spans="1:2">
      <c r="A29" s="4" t="s">
        <v>806</v>
      </c>
    </row>
    <row r="30" spans="1:2">
      <c r="A30" s="3" t="s">
        <v>792</v>
      </c>
    </row>
    <row r="31" spans="1:2">
      <c r="A31" s="4" t="s">
        <v>793</v>
      </c>
      <c r="B31" s="7" t="n">
        <v>22117</v>
      </c>
    </row>
    <row r="32" spans="1:2">
      <c r="A32" s="4" t="s">
        <v>795</v>
      </c>
      <c r="B32" s="4" t="s">
        <v>807</v>
      </c>
    </row>
    <row r="33" spans="1:2">
      <c r="A33" s="4" t="s">
        <v>480</v>
      </c>
    </row>
    <row r="34" spans="1:2">
      <c r="A34" s="3" t="s">
        <v>792</v>
      </c>
    </row>
    <row r="35" spans="1:2">
      <c r="A35" s="4" t="s">
        <v>793</v>
      </c>
      <c r="B35" s="7" t="n">
        <v>28425</v>
      </c>
    </row>
    <row r="36" spans="1:2">
      <c r="A36" s="4" t="s">
        <v>795</v>
      </c>
      <c r="B36" s="4" t="s">
        <v>8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9</v>
      </c>
      <c r="B1" s="2" t="s">
        <v>344</v>
      </c>
      <c r="N1" s="2" t="s">
        <v>1</v>
      </c>
    </row>
    <row r="2" spans="1:16">
      <c r="B2" s="2" t="s">
        <v>2</v>
      </c>
      <c r="C2" s="2" t="s">
        <v>810</v>
      </c>
      <c r="D2" s="2" t="s">
        <v>811</v>
      </c>
      <c r="E2" s="2" t="s">
        <v>812</v>
      </c>
      <c r="F2" s="2" t="s">
        <v>67</v>
      </c>
      <c r="G2" s="2" t="s">
        <v>813</v>
      </c>
      <c r="H2" s="2" t="s">
        <v>814</v>
      </c>
      <c r="I2" s="2" t="s">
        <v>815</v>
      </c>
      <c r="J2" s="2" t="s">
        <v>109</v>
      </c>
      <c r="K2" s="2" t="s">
        <v>816</v>
      </c>
      <c r="L2" s="2" t="s">
        <v>817</v>
      </c>
      <c r="M2" s="2" t="s">
        <v>818</v>
      </c>
      <c r="N2" s="2" t="s">
        <v>2</v>
      </c>
      <c r="O2" s="2" t="s">
        <v>67</v>
      </c>
      <c r="P2" s="2" t="s">
        <v>109</v>
      </c>
    </row>
    <row r="3" spans="1:16">
      <c r="A3" s="3" t="s">
        <v>237</v>
      </c>
    </row>
    <row r="4" spans="1:16">
      <c r="A4" s="4" t="s">
        <v>819</v>
      </c>
      <c r="B4" s="7" t="n">
        <v>62922</v>
      </c>
      <c r="C4" s="7" t="n">
        <v>56352</v>
      </c>
      <c r="D4" s="7" t="n">
        <v>53919</v>
      </c>
      <c r="E4" s="7" t="n">
        <v>99067</v>
      </c>
      <c r="F4" s="7" t="n">
        <v>71079</v>
      </c>
      <c r="G4" s="7" t="n">
        <v>62629</v>
      </c>
      <c r="H4" s="7" t="n">
        <v>50767</v>
      </c>
      <c r="I4" s="7" t="n">
        <v>66516</v>
      </c>
      <c r="J4" s="7" t="n">
        <v>21608</v>
      </c>
      <c r="K4" s="7" t="n">
        <v>6077</v>
      </c>
      <c r="N4" s="7" t="n">
        <v>272260</v>
      </c>
      <c r="O4" s="7" t="n">
        <v>250991</v>
      </c>
      <c r="P4" s="7" t="n">
        <v>27685</v>
      </c>
    </row>
    <row r="5" spans="1:16">
      <c r="A5" s="4" t="s">
        <v>125</v>
      </c>
      <c r="B5" s="5" t="n">
        <v>-11199</v>
      </c>
      <c r="C5" s="5" t="n">
        <v>-16885</v>
      </c>
      <c r="D5" s="5" t="n">
        <v>-37424</v>
      </c>
      <c r="E5" s="5" t="n">
        <v>-10087</v>
      </c>
      <c r="F5" s="5" t="n">
        <v>-30694</v>
      </c>
      <c r="G5" s="5" t="n">
        <v>-14201</v>
      </c>
      <c r="H5" s="5" t="n">
        <v>-44335</v>
      </c>
      <c r="I5" s="5" t="n">
        <v>-24345</v>
      </c>
      <c r="J5" s="5" t="n">
        <v>-64078</v>
      </c>
      <c r="K5" s="5" t="n">
        <v>-77180</v>
      </c>
      <c r="L5" s="7" t="n">
        <v>-77832</v>
      </c>
      <c r="M5" s="7" t="n">
        <v>-72865</v>
      </c>
      <c r="N5" s="5" t="n">
        <v>-75595</v>
      </c>
      <c r="O5" s="5" t="n">
        <v>-113575</v>
      </c>
      <c r="P5" s="5" t="n">
        <v>-291955</v>
      </c>
    </row>
    <row r="6" spans="1:16">
      <c r="A6" s="4" t="s">
        <v>820</v>
      </c>
      <c r="B6" s="7" t="n">
        <v>-11199</v>
      </c>
      <c r="C6" s="7" t="n">
        <v>-16885</v>
      </c>
      <c r="D6" s="7" t="n">
        <v>-37424</v>
      </c>
      <c r="E6" s="7" t="n">
        <v>-10087</v>
      </c>
      <c r="F6" s="7" t="n">
        <v>-30694</v>
      </c>
      <c r="G6" s="7" t="n">
        <v>-14201</v>
      </c>
      <c r="H6" s="7" t="n">
        <v>-44335</v>
      </c>
      <c r="I6" s="7" t="n">
        <v>-24345</v>
      </c>
      <c r="J6" s="7" t="n">
        <v>-64078</v>
      </c>
      <c r="K6" s="7" t="n">
        <v>-77180</v>
      </c>
      <c r="L6" s="7" t="n">
        <v>-77832</v>
      </c>
      <c r="M6" s="7" t="n">
        <v>-72865</v>
      </c>
      <c r="N6" s="7" t="n">
        <v>-75595</v>
      </c>
      <c r="O6" s="7" t="n">
        <v>-113575</v>
      </c>
      <c r="P6" s="7" t="n">
        <v>-291955</v>
      </c>
    </row>
    <row r="7" spans="1:16">
      <c r="A7" s="4" t="s">
        <v>821</v>
      </c>
      <c r="B7" s="9" t="n">
        <v>-0.29</v>
      </c>
      <c r="C7" s="9" t="n">
        <v>-0.44</v>
      </c>
      <c r="D7" s="9" t="n">
        <v>-0.97</v>
      </c>
      <c r="E7" s="9" t="n">
        <v>-0.26</v>
      </c>
      <c r="F7" s="9" t="n">
        <v>-0.8</v>
      </c>
      <c r="G7" s="9" t="n">
        <v>-0.37</v>
      </c>
      <c r="H7" s="9" t="n">
        <v>-1.17</v>
      </c>
      <c r="I7" s="9" t="n">
        <v>-0.65</v>
      </c>
      <c r="J7" s="9" t="n">
        <v>-1.71</v>
      </c>
      <c r="K7" s="9" t="n">
        <v>-2.07</v>
      </c>
      <c r="L7" s="9" t="n">
        <v>-2.1</v>
      </c>
      <c r="M7" s="9" t="n">
        <v>-1.97</v>
      </c>
      <c r="N7" s="9" t="n">
        <v>-1.95</v>
      </c>
      <c r="O7" s="9" t="n">
        <v>-2.99</v>
      </c>
      <c r="P7" s="9" t="n">
        <v>-7.85</v>
      </c>
    </row>
    <row r="8" spans="1:16">
      <c r="A8" s="4" t="s">
        <v>128</v>
      </c>
      <c r="B8" s="5" t="n">
        <v>39043706</v>
      </c>
      <c r="C8" s="5" t="n">
        <v>38893757</v>
      </c>
      <c r="D8" s="5" t="n">
        <v>38647775</v>
      </c>
      <c r="E8" s="5" t="n">
        <v>38481824</v>
      </c>
      <c r="F8" s="5" t="n">
        <v>38201056</v>
      </c>
      <c r="G8" s="5" t="n">
        <v>38043174</v>
      </c>
      <c r="H8" s="5" t="n">
        <v>37819767</v>
      </c>
      <c r="I8" s="5" t="n">
        <v>37699024</v>
      </c>
      <c r="J8" s="5" t="n">
        <v>37534410</v>
      </c>
      <c r="K8" s="5" t="n">
        <v>37214002</v>
      </c>
      <c r="L8" s="5" t="n">
        <v>36992017</v>
      </c>
      <c r="M8" s="5" t="n">
        <v>36931167</v>
      </c>
      <c r="N8" s="5" t="n">
        <v>38768653</v>
      </c>
      <c r="O8" s="5" t="n">
        <v>37942411</v>
      </c>
      <c r="P8" s="5" t="n">
        <v>37169678</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7</v>
      </c>
      <c r="D2" s="2" t="s">
        <v>109</v>
      </c>
    </row>
    <row r="3" spans="1:4">
      <c r="A3" s="3" t="s">
        <v>162</v>
      </c>
    </row>
    <row r="4" spans="1:4">
      <c r="A4" s="4" t="s">
        <v>125</v>
      </c>
      <c r="B4" s="7" t="n">
        <v>-75595</v>
      </c>
      <c r="C4" s="7" t="n">
        <v>-113575</v>
      </c>
      <c r="D4" s="7" t="n">
        <v>-291955</v>
      </c>
    </row>
    <row r="5" spans="1:4">
      <c r="A5" s="3" t="s">
        <v>163</v>
      </c>
    </row>
    <row r="6" spans="1:4">
      <c r="A6" s="4" t="s">
        <v>164</v>
      </c>
      <c r="B6" s="5" t="n">
        <v>8077</v>
      </c>
      <c r="C6" s="5" t="n">
        <v>7384</v>
      </c>
      <c r="D6" s="5" t="n">
        <v>2811</v>
      </c>
    </row>
    <row r="7" spans="1:4">
      <c r="A7" s="4" t="s">
        <v>150</v>
      </c>
      <c r="B7" s="5" t="n">
        <v>57327</v>
      </c>
      <c r="C7" s="5" t="n">
        <v>86939</v>
      </c>
      <c r="D7" s="5" t="n">
        <v>108735</v>
      </c>
    </row>
    <row r="8" spans="1:4">
      <c r="A8" s="4" t="s">
        <v>165</v>
      </c>
      <c r="B8" s="5" t="n">
        <v>54</v>
      </c>
    </row>
    <row r="9" spans="1:4">
      <c r="A9" s="4" t="s">
        <v>166</v>
      </c>
      <c r="B9" s="5" t="n">
        <v>1183</v>
      </c>
    </row>
    <row r="10" spans="1:4">
      <c r="A10" s="4" t="s">
        <v>122</v>
      </c>
      <c r="B10" s="5" t="n">
        <v>8047</v>
      </c>
    </row>
    <row r="11" spans="1:4">
      <c r="A11" s="4" t="s">
        <v>167</v>
      </c>
      <c r="C11" s="5" t="n">
        <v>289</v>
      </c>
    </row>
    <row r="12" spans="1:4">
      <c r="A12" s="3" t="s">
        <v>168</v>
      </c>
    </row>
    <row r="13" spans="1:4">
      <c r="A13" s="4" t="s">
        <v>71</v>
      </c>
      <c r="B13" s="5" t="n">
        <v>-8123</v>
      </c>
      <c r="C13" s="5" t="n">
        <v>-11103</v>
      </c>
      <c r="D13" s="5" t="n">
        <v>-9670</v>
      </c>
    </row>
    <row r="14" spans="1:4">
      <c r="A14" s="4" t="s">
        <v>72</v>
      </c>
      <c r="B14" s="5" t="n">
        <v>-545</v>
      </c>
      <c r="C14" s="5" t="n">
        <v>-596</v>
      </c>
      <c r="D14" s="5" t="n">
        <v>-2029</v>
      </c>
    </row>
    <row r="15" spans="1:4">
      <c r="A15" s="4" t="s">
        <v>169</v>
      </c>
      <c r="B15" s="5" t="n">
        <v>568</v>
      </c>
      <c r="C15" s="5" t="n">
        <v>-840</v>
      </c>
      <c r="D15" s="5" t="n">
        <v>-1142</v>
      </c>
    </row>
    <row r="16" spans="1:4">
      <c r="A16" s="4" t="s">
        <v>76</v>
      </c>
      <c r="B16" s="5" t="n">
        <v>1464</v>
      </c>
      <c r="C16" s="5" t="n">
        <v>-1787</v>
      </c>
    </row>
    <row r="17" spans="1:4">
      <c r="A17" s="4" t="s">
        <v>85</v>
      </c>
      <c r="B17" s="5" t="n">
        <v>-1526</v>
      </c>
      <c r="C17" s="5" t="n">
        <v>-7008</v>
      </c>
      <c r="D17" s="5" t="n">
        <v>7657</v>
      </c>
    </row>
    <row r="18" spans="1:4">
      <c r="A18" s="4" t="s">
        <v>86</v>
      </c>
      <c r="B18" s="5" t="n">
        <v>22599</v>
      </c>
      <c r="C18" s="5" t="n">
        <v>15783</v>
      </c>
      <c r="D18" s="5" t="n">
        <v>13222</v>
      </c>
    </row>
    <row r="19" spans="1:4">
      <c r="A19" s="4" t="s">
        <v>74</v>
      </c>
      <c r="B19" s="5" t="n">
        <v>-154</v>
      </c>
      <c r="C19" s="5" t="n">
        <v>409</v>
      </c>
      <c r="D19" s="5" t="n">
        <v>-99</v>
      </c>
    </row>
    <row r="20" spans="1:4">
      <c r="A20" s="4" t="s">
        <v>90</v>
      </c>
      <c r="B20" s="5" t="n">
        <v>9000</v>
      </c>
    </row>
    <row r="21" spans="1:4">
      <c r="A21" s="4" t="s">
        <v>170</v>
      </c>
      <c r="B21" s="5" t="n">
        <v>22376</v>
      </c>
      <c r="C21" s="5" t="n">
        <v>-24105</v>
      </c>
      <c r="D21" s="5" t="n">
        <v>-172470</v>
      </c>
    </row>
    <row r="22" spans="1:4">
      <c r="A22" s="3" t="s">
        <v>171</v>
      </c>
    </row>
    <row r="23" spans="1:4">
      <c r="A23" s="4" t="s">
        <v>172</v>
      </c>
      <c r="D23" s="5" t="n">
        <v>-50000</v>
      </c>
    </row>
    <row r="24" spans="1:4">
      <c r="A24" s="4" t="s">
        <v>173</v>
      </c>
      <c r="B24" s="5" t="n">
        <v>-306</v>
      </c>
      <c r="C24" s="5" t="n">
        <v>-439</v>
      </c>
      <c r="D24" s="5" t="n">
        <v>-431</v>
      </c>
    </row>
    <row r="25" spans="1:4">
      <c r="A25" s="4" t="s">
        <v>174</v>
      </c>
      <c r="C25" s="5" t="n">
        <v>-170</v>
      </c>
    </row>
    <row r="26" spans="1:4">
      <c r="A26" s="4" t="s">
        <v>175</v>
      </c>
      <c r="B26" s="5" t="n">
        <v>-127198</v>
      </c>
      <c r="C26" s="5" t="n">
        <v>-107502</v>
      </c>
      <c r="D26" s="5" t="n">
        <v>-79729</v>
      </c>
    </row>
    <row r="27" spans="1:4">
      <c r="A27" s="4" t="s">
        <v>176</v>
      </c>
      <c r="B27" s="5" t="n">
        <v>28135</v>
      </c>
    </row>
    <row r="28" spans="1:4">
      <c r="A28" s="4" t="s">
        <v>177</v>
      </c>
      <c r="B28" s="5" t="n">
        <v>104532</v>
      </c>
      <c r="C28" s="5" t="n">
        <v>50488</v>
      </c>
      <c r="D28" s="5" t="n">
        <v>114724</v>
      </c>
    </row>
    <row r="29" spans="1:4">
      <c r="A29" s="4" t="s">
        <v>178</v>
      </c>
      <c r="B29" s="5" t="n">
        <v>5163</v>
      </c>
      <c r="C29" s="5" t="n">
        <v>-57623</v>
      </c>
      <c r="D29" s="5" t="n">
        <v>-15436</v>
      </c>
    </row>
    <row r="30" spans="1:4">
      <c r="A30" s="3" t="s">
        <v>179</v>
      </c>
    </row>
    <row r="31" spans="1:4">
      <c r="A31" s="4" t="s">
        <v>180</v>
      </c>
      <c r="B31" s="5" t="n">
        <v>1351</v>
      </c>
      <c r="C31" s="5" t="n">
        <v>7652</v>
      </c>
      <c r="D31" s="5" t="n">
        <v>26685</v>
      </c>
    </row>
    <row r="32" spans="1:4">
      <c r="A32" s="4" t="s">
        <v>181</v>
      </c>
      <c r="B32" s="5" t="n">
        <v>25000</v>
      </c>
      <c r="C32" s="5" t="n">
        <v>105000</v>
      </c>
      <c r="D32" s="5" t="n">
        <v>50000</v>
      </c>
    </row>
    <row r="33" spans="1:4">
      <c r="A33" s="4" t="s">
        <v>182</v>
      </c>
      <c r="B33" s="5" t="n">
        <v>-80000</v>
      </c>
    </row>
    <row r="34" spans="1:4">
      <c r="A34" s="4" t="s">
        <v>183</v>
      </c>
      <c r="B34" s="5" t="n">
        <v>-7793</v>
      </c>
    </row>
    <row r="35" spans="1:4">
      <c r="A35" s="4" t="s">
        <v>184</v>
      </c>
      <c r="B35" s="5" t="n">
        <v>-5625</v>
      </c>
      <c r="C35" s="5" t="n">
        <v>-4201</v>
      </c>
      <c r="D35" s="5" t="n">
        <v>-1575</v>
      </c>
    </row>
    <row r="36" spans="1:4">
      <c r="A36" s="4" t="s">
        <v>185</v>
      </c>
      <c r="B36" s="5" t="n">
        <v>-67067</v>
      </c>
      <c r="C36" s="5" t="n">
        <v>108451</v>
      </c>
      <c r="D36" s="5" t="n">
        <v>75110</v>
      </c>
    </row>
    <row r="37" spans="1:4">
      <c r="A37" s="4" t="s">
        <v>186</v>
      </c>
      <c r="B37" s="5" t="n">
        <v>-39528</v>
      </c>
      <c r="C37" s="5" t="n">
        <v>26723</v>
      </c>
      <c r="D37" s="5" t="n">
        <v>-112796</v>
      </c>
    </row>
    <row r="38" spans="1:4">
      <c r="A38" s="4" t="s">
        <v>187</v>
      </c>
      <c r="B38" s="5" t="n">
        <v>112738</v>
      </c>
      <c r="C38" s="5" t="n">
        <v>86015</v>
      </c>
      <c r="D38" s="5" t="n">
        <v>198811</v>
      </c>
    </row>
    <row r="39" spans="1:4">
      <c r="A39" s="4" t="s">
        <v>188</v>
      </c>
      <c r="B39" s="5" t="n">
        <v>73210</v>
      </c>
      <c r="C39" s="5" t="n">
        <v>112738</v>
      </c>
      <c r="D39" s="5" t="n">
        <v>86015</v>
      </c>
    </row>
    <row r="40" spans="1:4">
      <c r="A40" s="3" t="s">
        <v>189</v>
      </c>
    </row>
    <row r="41" spans="1:4">
      <c r="A41" s="4" t="s">
        <v>190</v>
      </c>
      <c r="B41" s="5" t="n">
        <v>25</v>
      </c>
      <c r="D41" s="5" t="n">
        <v>27</v>
      </c>
    </row>
    <row r="42" spans="1:4">
      <c r="A42" s="4" t="s">
        <v>191</v>
      </c>
      <c r="D42" s="5" t="n">
        <v>449</v>
      </c>
    </row>
    <row r="43" spans="1:4">
      <c r="A43" s="3" t="s">
        <v>192</v>
      </c>
    </row>
    <row r="44" spans="1:4">
      <c r="A44" s="4" t="s">
        <v>193</v>
      </c>
      <c r="B44" s="7" t="n">
        <v>11739</v>
      </c>
      <c r="C44" s="7" t="n">
        <v>8055</v>
      </c>
      <c r="D44" s="7" t="n">
        <v>3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0:34:25Z</dcterms:created>
  <dcterms:modified xmlns:dcterms="http://purl.org/dc/terms/" xmlns:xsi="http://www.w3.org/2001/XMLSchema-instance" xsi:type="dcterms:W3CDTF">2020-02-27T20:34:25Z</dcterms:modified>
</cp:coreProperties>
</file>